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BASIS OF PRESENTATION AND SI" sheetId="7" r:id="rId7"/>
    <s:sheet name="3. DISCONTINUED OPERATIONS" sheetId="8" r:id="rId8"/>
    <s:sheet name="4. VARIABLE INTEREST ENTITIES" sheetId="9" r:id="rId9"/>
    <s:sheet name="5. OTHER RECEIVABLES" sheetId="10" r:id="rId10"/>
    <s:sheet name="6. INVENTORY" sheetId="11" r:id="rId11"/>
    <s:sheet name="7. PROPERTY, PLANT AND EQUIPMEN" sheetId="12" r:id="rId12"/>
    <s:sheet name="8. INVESTMENTS" sheetId="13" r:id="rId13"/>
    <s:sheet name="9. FAIR VALUE ACCOUNTING" sheetId="14" r:id="rId14"/>
    <s:sheet name="10. INTANGIBLE ASSETS" sheetId="15" r:id="rId15"/>
    <s:sheet name="11. LEASES" sheetId="16" r:id="rId16"/>
    <s:sheet name="12. RELATED PARTY TRANSACTIONS" sheetId="17" r:id="rId17"/>
    <s:sheet name="13. EQUITY" sheetId="18" r:id="rId18"/>
    <s:sheet name="14. COMMITMENTS AND CONTINGENCI" sheetId="19" r:id="rId19"/>
    <s:sheet name="15. STOCK BASED COMPENSATION" sheetId="20" r:id="rId20"/>
    <s:sheet name="16. NET INCOME (LOSS) PER SHARE" sheetId="21" r:id="rId21"/>
    <s:sheet name="17. INCOME TAXES" sheetId="22" r:id="rId22"/>
    <s:sheet name="18. COLLABORATION AGREEMENT" sheetId="23" r:id="rId23"/>
    <s:sheet name="19. SEGMENT INFORMATION" sheetId="24" r:id="rId24"/>
    <s:sheet name="20. SUBSEQUENT EVENTS" sheetId="25" r:id="rId25"/>
    <s:sheet name="21. COMPARATIVE FIGURES" sheetId="26" r:id="rId26"/>
    <s:sheet name="2. SUMMARY OF SIGNIFICANT ACCOU" sheetId="27" r:id="rId27"/>
    <s:sheet name="3. DISCONTINUED OPERATIONS (Tab" sheetId="28" r:id="rId28"/>
    <s:sheet name="4. VARIABLE INTEREST ENTITIES (" sheetId="29" r:id="rId29"/>
    <s:sheet name="6. INVENTORY (Tables)" sheetId="30" r:id="rId30"/>
    <s:sheet name="7. PROPERTY, PLANT AND EQUIPM31" sheetId="31" r:id="rId31"/>
    <s:sheet name="8. INVESTMENTS (Tables)" sheetId="32" r:id="rId32"/>
    <s:sheet name="9. FAIR VALUE ACCOUNTING (Table" sheetId="33" r:id="rId33"/>
    <s:sheet name="10. INTANGIBLE ASSETS (Tables)" sheetId="34" r:id="rId34"/>
    <s:sheet name="11. LEASES (Tables)" sheetId="35" r:id="rId35"/>
    <s:sheet name="14. COMMITMENTS AND CONTINGEN36" sheetId="36" r:id="rId36"/>
    <s:sheet name="15. STOCK BASED COMPENSATION (T" sheetId="37" r:id="rId37"/>
    <s:sheet name="16. NET INCOME (LOSS) PER SHA38" sheetId="38" r:id="rId38"/>
    <s:sheet name="17. INCOME TAXES (Tables)" sheetId="39" r:id="rId39"/>
    <s:sheet name="21. COMPARATIVE FIGURES (Tables" sheetId="40" r:id="rId40"/>
    <s:sheet name="3. DISCONTINUED OPERATIONS (Det" sheetId="41" r:id="rId41"/>
    <s:sheet name="4. VARIABLE INTEREST ENTITY (De" sheetId="42" r:id="rId42"/>
    <s:sheet name="5. OTHER RECEIVABLES (Details N" sheetId="43" r:id="rId43"/>
    <s:sheet name="6. INVENTORY (Details)" sheetId="44" r:id="rId44"/>
    <s:sheet name="7. PROPERTY, PLANT AND EQUIPM45" sheetId="45" r:id="rId45"/>
    <s:sheet name="7. PROPERTY, PLANT AND EQUIPM46" sheetId="46" r:id="rId46"/>
    <s:sheet name="8. INVESTMENTS (Details)" sheetId="47" r:id="rId47"/>
    <s:sheet name="8. INVESTMENTS (Details Narrati" sheetId="48" r:id="rId48"/>
    <s:sheet name="9. FAIR VALUE ACCOUNTING (Detai" sheetId="49" r:id="rId49"/>
    <s:sheet name="9. FAIR VALUE ACCOUNTING (Det50" sheetId="50" r:id="rId50"/>
    <s:sheet name="10. INTANGIBLE ASSETS (Details)" sheetId="51" r:id="rId51"/>
    <s:sheet name="10. INTANGIBLE ASSETS (Details " sheetId="52" r:id="rId52"/>
    <s:sheet name="10. INTANGIBLE ASSETS (Detail53" sheetId="53" r:id="rId53"/>
    <s:sheet name="11. LEASES (Details)" sheetId="54" r:id="rId54"/>
    <s:sheet name="11. LEASES (Details Narrative)" sheetId="55" r:id="rId55"/>
    <s:sheet name="12. RELATED PARTY TRANSACTIONS " sheetId="56" r:id="rId56"/>
    <s:sheet name="13. EQUITY (Details Narrative)" sheetId="57" r:id="rId57"/>
    <s:sheet name="14. COMMITMENTS AND CONTINGEN58" sheetId="58" r:id="rId58"/>
    <s:sheet name="15. STOCK BASED COMPENSATION (D" sheetId="59" r:id="rId59"/>
    <s:sheet name="15. STOCK BASED COMPENSATION 60" sheetId="60" r:id="rId60"/>
    <s:sheet name="15. STOCK BASED COMPENSATION 61" sheetId="61" r:id="rId61"/>
    <s:sheet name="16. NET INCOME (LOSS) PER SHA62" sheetId="62" r:id="rId62"/>
    <s:sheet name="17. INCOME TAXES (Details)" sheetId="63" r:id="rId63"/>
    <s:sheet name="17. INCOME TAXES (Details 1)" sheetId="64" r:id="rId64"/>
    <s:sheet name="17. INCOME TAXES (Details 2)" sheetId="65" r:id="rId65"/>
    <s:sheet name="17. INCOME TAXES (Details Narra" sheetId="66" r:id="rId66"/>
    <s:sheet name="18. COLLABORATION AGREEMENT (De" sheetId="67" r:id="rId67"/>
    <s:sheet name="21. COMPARATIVE FIGURES (Detail" sheetId="68" r:id="rId68"/>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5</t>
  </si>
  <si>
    <t>Nov. 03, 2015</t>
  </si>
  <si>
    <t>Document And Entity Information</t>
  </si>
  <si>
    <t>Entity Registrant Name</t>
  </si>
  <si>
    <t>Cellular Biomedicine Group,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Assets</t>
  </si>
  <si>
    <t>Cash and cash equivalents</t>
  </si>
  <si>
    <t>Accounts receivable</t>
  </si>
  <si>
    <t>Other receivables</t>
  </si>
  <si>
    <t>Inventory</t>
  </si>
  <si>
    <t>Prepaid expenses</t>
  </si>
  <si>
    <t>Other current assets</t>
  </si>
  <si>
    <t>Total current assets</t>
  </si>
  <si>
    <t>Investments</t>
  </si>
  <si>
    <t>Property, plant and equipment, net</t>
  </si>
  <si>
    <t>Goodwill</t>
  </si>
  <si>
    <t>Intangibles, net</t>
  </si>
  <si>
    <t>Long-term prepaid expenses and other assets</t>
  </si>
  <si>
    <t>Total assets (1)</t>
  </si>
  <si>
    <t>Liabilities:</t>
  </si>
  <si>
    <t>Accounts payable</t>
  </si>
  <si>
    <t>Accrued expenses</t>
  </si>
  <si>
    <t>Taxes payable</t>
  </si>
  <si>
    <t>Advances payable to related party</t>
  </si>
  <si>
    <t>Other current liabilities</t>
  </si>
  <si>
    <t>Total current liabilities</t>
  </si>
  <si>
    <t>Other non-current liabilities</t>
  </si>
  <si>
    <t>Total liabilities (1)</t>
  </si>
  <si>
    <t>Commitments and Contingencies (note 14)</t>
  </si>
  <si>
    <t xml:space="preserve"> </t>
  </si>
  <si>
    <t>Stockholders' equity:</t>
  </si>
  <si>
    <t>Preferred stock, par value $.001, 50,000,000 shares authorized; none issued and outstanding as of September 30, 2015 and December 31, 2014, respectively</t>
  </si>
  <si>
    <t>Common stock, par value $.001, 300,000,000 shares authorized; 11,656,857 and 10,990,335 issued and outstanding as of September 30, 2015 and December 31, 2014, respectively</t>
  </si>
  <si>
    <t>Additional paid in capital</t>
  </si>
  <si>
    <t>Accumulated deficit</t>
  </si>
  <si>
    <t>Accumulated other comprehensive income (loss)</t>
  </si>
  <si>
    <t>Total stockholders' equity</t>
  </si>
  <si>
    <t>Total liabilities and stockholders' equity</t>
  </si>
  <si>
    <t>CONDENSED CONSOLIDATED BALANCE SHEETS (UNAUDITED) (Parenthetical) - $ / shares</t>
  </si>
  <si>
    <t>Preferred stock par value</t>
  </si>
  <si>
    <t>$ .001</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LOSS - USD ($)</t>
  </si>
  <si>
    <t>3 Months Ended</t>
  </si>
  <si>
    <t>Sep. 30, 2014</t>
  </si>
  <si>
    <t>Condensed 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 (expense):</t>
  </si>
  <si>
    <t>Interest income</t>
  </si>
  <si>
    <t>Other income (expense)</t>
  </si>
  <si>
    <t>Total other income</t>
  </si>
  <si>
    <t>Loss from continuing operations before taxes</t>
  </si>
  <si>
    <t>Income taxes (expense) credit</t>
  </si>
  <si>
    <t>Loss from continuing operations</t>
  </si>
  <si>
    <t>Loss on discontinued operations, net of taxes</t>
  </si>
  <si>
    <t>Net loss</t>
  </si>
  <si>
    <t>Other comprehensive income (loss):</t>
  </si>
  <si>
    <t>Cumulative translation adjustment</t>
  </si>
  <si>
    <t>Unrecognized gain (loss) on investments</t>
  </si>
  <si>
    <t>Total other comprehensive income (loss):</t>
  </si>
  <si>
    <t>Comprehensive loss</t>
  </si>
  <si>
    <t>Loss per share for continuing operations:</t>
  </si>
  <si>
    <t>Basic</t>
  </si>
  <si>
    <t>Diluted</t>
  </si>
  <si>
    <t>Loss per share for discontinued operations:</t>
  </si>
  <si>
    <t>Net loss per share:</t>
  </si>
  <si>
    <t>Weighted average common shares outstanding:</t>
  </si>
  <si>
    <t>CONDENSED CONSOLIDATED STATEMENTS OF CASH FLOWS - USD ($)</t>
  </si>
  <si>
    <t>CASH FLOWS FROM OPERATING ACTIVITIES:</t>
  </si>
  <si>
    <t>Adjustments to reconcile net loss to net cash used in operating activities:</t>
  </si>
  <si>
    <t>Depreciation and amortization</t>
  </si>
  <si>
    <t>Loss on disposal of assets</t>
  </si>
  <si>
    <t>Stock based compensation expense</t>
  </si>
  <si>
    <t>Amortisation of deferred stock compensation</t>
  </si>
  <si>
    <t>Other than temporary impairment on investments</t>
  </si>
  <si>
    <t>Realized losses from sale of investments</t>
  </si>
  <si>
    <t>Value of stock received for services</t>
  </si>
  <si>
    <t>Impairment of goodwill</t>
  </si>
  <si>
    <t>Decrease in fair value of accrued expenses for the acquisition of intangible assets</t>
  </si>
  <si>
    <t>Changes in operating assets and liabilities:</t>
  </si>
  <si>
    <t>Advance payable to related party</t>
  </si>
  <si>
    <t>Net cash used in operating activities</t>
  </si>
  <si>
    <t>CASH FLOWS FROM INVESTING ACTIVITIES:</t>
  </si>
  <si>
    <t>Acquisition of business, net of cash acquired</t>
  </si>
  <si>
    <t>Proceed from sale of investments, net of transaction costs</t>
  </si>
  <si>
    <t>Purchases of intangible assets</t>
  </si>
  <si>
    <t>Purchases of property, plant and equipment</t>
  </si>
  <si>
    <t>Net cash used in investing activities</t>
  </si>
  <si>
    <t>CASH FLOWS FROM FINANCING ACTIVITIES:</t>
  </si>
  <si>
    <t>Net proceeds from the issuance of common stock</t>
  </si>
  <si>
    <t>Proceeds from exercise of stock options</t>
  </si>
  <si>
    <t>Repayment of advance from affiliate</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cash investing activities</t>
  </si>
  <si>
    <t>Acquisition of intangible assets through issuance of the Company's stock</t>
  </si>
  <si>
    <t>Acquisition of business through issuance of the Company's stock</t>
  </si>
  <si>
    <t>1. DESCRIPTION OF BUSINESS</t>
  </si>
  <si>
    <t>Notes to Financial Statements</t>
  </si>
  <si>
    <t>As used in this quarterly
report, "we", "us", "our", "CBMG", "Company" or "our company" refers
to Cellular Biomedicine Group, Inc. and, unless the context otherwise requires, all of its subsidiaries and variable interest entities. Overview Cellular Biomedicine Group, Inc. is a
biomedicine company, principally engaged in the development of new treatments for cancerous and degenerative diseases utilizing
proprietary cell-based technologies. Our technology includes two major cell platforms: (i) Immune Cell therapy for treatment
of a broad range of cancers using Vaccine, Tcm, TCR clonality, Chimeric Antigen Receptor T cell (CAR-T) and anti-PD-1
technologies,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chronic and degenerative diseases such
as cancer, orthopedic diseases (including osteoarthritis and tissue damage),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two stem cell based therapies to treat knee osteoarthritis (KOA) and Cartilage Defect (CD). We have
initiated preclinical studies in Asthma, and Chronic Obstructive Pulmonary Disease ("COPD"). Our primary target market is Greater
China. We believe that the results of our research studies and the acquired knowhow and clinical data will support expanded preclinical
and clinical trials with a larger population of patients, which we expect to carry out through authorized treatment centers throughout
Greater China. With the recent acquisition of the University of South Floridas license on the next generation
GVAX vaccines (CD40LGVAX) and its related technologies and technical knowledge, we have expanded our comprehensive
immuno-oncology cell therapy portfolio with cancer immunotherapy vaccine and vaccine combination technology platform and broadened
our potential treatment options for patients. We plan to evaluate a return of investment on any U.S. sponsorship of the phase l/ll
clinical study to support a U.S. New Drug Application (NDA) With our 2014 acquisition of Agreen Biotech
Co. Ltd. ("AG"), we are generating technical services revenue comprised of T Cells Receptor ("TCR") clonality
analysis technology and T Central Memory Cell ("Tcm") and Dendritic Cell ("DC") preparation methodologies.
AG is a biotech company with operations in China, engaged in the development of treatments for cancerous diseases utilizing proprietary
cell technologies, which include preparation of subset T Cell and clonality assay platform technology for treatment of a broad
range of cancers by AGs primary hospital partner, Jilin Hospital. We are expanding the hospital partnerships business model
to a few additional hospitals in the densely populated northeast China region in Beijing, Shanxi, Shandong and Anhui Province.
With recent build-up of our Vaccine, Tcm, TCR clonality, CAR-T and anti-PD-1 technologies we plan to evaluate and prioritize our
cancer clinical trial indications for commercialization using safe and most effective therapy or combination therapies. We plan
to integrate CBMG's state-of-the art infrastructure and clinical platform with the aforementioned acquired technologies to boost
the Company's Immuno-Oncology presence, and pave the way for future partnerships. We plan to initiate certain cancer clinical trials
in China upon receiving acceptance of the clinical trial designs with the principal investigator and obtaining the requisite approvals. We
have yet to derive revenue from our CAR-T or anti-PD-1 technologies. Corporate History 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 As a result of the
Merger, CBMG BVI and EastBridge Sub became the two direct subsidiaries of the Company. 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 From February 6,
2013 to June 23, 2014, we operated the Company in two separate reportable segments: (i) Biomedicine Cell Therapy (Biomedicine);
and (ii) Financial Consulting (Consulting). The Consulting segment was conducted through EastBridge Sub. On
June 23, 2014, the Company announced the discontinuation of the Consulting segment as it no longer fit into managements
long-term strategy and vision. The Company is now focusing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 by AGs served hospital, Jilin Hospital. At the end of September,
2015, the Company moved its corporate headquarters to 19925 Stevens Creek Blvd., Suite 100 in Cupertino, California.</t>
  </si>
  <si>
    <t>2. BASIS OF PRESENTATION AND SIGNIFICANT ACCOUNTING POLICIES</t>
  </si>
  <si>
    <t>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of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4 and 2013 included in our Annual Report on Form 10-K for the year ended December 31, 2014. Operating results for the three
and nine months ended September 30, 2015 are not necessarily indicative of the results that may be expected for the year ending
December 31, 2015.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5 and the results of operations for the three and nine months ended
September 30, 2015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Recent accounting
pronouncements that the Company has adopted or may be required to adopt in the future are summarized below. In September 2015,
the Financial Accounting Standards Board (FASB) issued Accounting Standards Update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he adoption of
ASU 2015-11 on our consolidated financial statements. In June 2015, the
FASB issued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10 on our consolidated financial statements. In February 2015,
the FASB issued ASU No. 2015-02, "Consolidation (Topic 810): Amendments to the Consolidation Analysis (ASU 2015-02).
The amendments in this update affect reporting entities that are required to evaluate whether they should consolidate certain legal
entities. All legal entities are subject to reevaluation under the revised consolidation model.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in the process of evaluating the impact of the adoption of ASU 2015-02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We are currently in the process of evaluating
the impact of the adoption of ASU 2014-09 on our consolidated financial statements. In April 2014, the
FASB issu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are effective for us beginning on January 1, 2015. The amendments are to be applied prospectively solely to newly identified
disposals that qualify as discontinued operations after the effective date. Items previously reported as discontinued operations
will maintain their classification based on the prior guidance. Early adoption is permitted, but only for disposals that have not
been previously reported as discontinued operations in previously issued financial statements. We had adopted this amendments
from January 1, 2015 and see note 3 for related disclosure.</t>
  </si>
  <si>
    <t>3. DISCONTINUED OPERATIONS</t>
  </si>
  <si>
    <t>Discontinued Operations and Disposal Groups [Abstract]</t>
  </si>
  <si>
    <t>On June 23, 2014, at a Board of Directors
meeting, the Company approved the discontinuation of all activities of the Consulting segment. Accordingly, based on managements
intent at June 30, 2014, the Company discontinued the Consulting segment. The Company had liquidated
all of the Consulting segments remaining assets and settled all related liabilities as of December 31, 2014. Amounts presented for the three months
ended September 30, 2015 and 2014, have been reclassified to conform to the current presentation. The following table provides
the amounts reclassified for the three and nine months ended September 30, 2015 and 2014:
Three Months Ended Nine Months Ended
September 30, September 30,
2015 2014 2015 2014
Amounts reclassified:
Consulting revenue $ - $ - $ - $ 1,636,746
Consulting operating expenses - (40,229 ) - (1,345,705 )
Selling and marketing - (3,042 ) - (27,263 )
Impairment expense - - - (3,299,566 )
Other income (expense) - - - (1,726 )
Total amount reclassified as discontinued operations $ - $ (43,271 ) $ - $ (3,037,514 )</t>
  </si>
  <si>
    <t>4. VARIABLE INTEREST ENTITIES</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 was 100% acquired by CBMG Shanghai
in September 2014. The registered capital of AG is five million RMB and was incorporated on April 27, 2011. For the
nine months ended September 30, 2015, 86% of the Company revenue is derived from VIEs.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our
Annual Report on Form 10-K for year ended December 31, 2014 and 2013.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densed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September 30, 2015 and December 31, 2014 are as follows:
September 30, December 31,
2015 2014
Assets
Cash $ 1,842,457 $ 3,496,678
Accounts receivable 280,042 141,029
Other receivables 151,208 127,280
Inventory 161,613 215,152
Prepaid expenses 260,919 193,613
Other current assets - 109,777
Total current assets 2,696,239 4,283,529
Property, plant and equipment, net 742,611 1,055,648
Intangibles 1,872,495 42,779
Long-term prepaid expenses and other assets 516,437 126,503
Total assets $ 5,827,782 $ 5,508,459
Liabilities
Accounts payable $ 27,283 $ 10,572
Other payables 693,693 714,309
Payroll accrual 425,597 273,599
Taxes payable 24,267 -
Total current liabilities $ 1,170,840 $ 998,480
Other non-current liabilities 215,365 436,346
Total liabilities $ 1,386,205 $ 1,434,826 </t>
  </si>
  <si>
    <t>5. OTHER RECEIVABLES</t>
  </si>
  <si>
    <t>Other Receivables</t>
  </si>
  <si>
    <t>The
Company pays deposits on various items relating to office expenses and collects option exercise fees from brokers when stock options
of the Company are exercised. Management has classified these deposits and option costs to be collected as other receivables as
the intention is to recover these deposits in less than 12 months. As of September 30, 2015 and December 31, 2014 the amounts
of other receivables was $319,211 and $135,957, respectively.</t>
  </si>
  <si>
    <t>6. INVENTORY</t>
  </si>
  <si>
    <t xml:space="preserve">As of September 30,
2015 and December 31, 2014, inventory consisted of the following:
September 30, 2015 December 31, 2014
Raw materials $ 246,349 $ 128,665
Work in progress - 89,164
Semi-finished goods 18,989 -
Finished goods 156,739 154,420
$ 422,077 $ 372,249 </t>
  </si>
  <si>
    <t>7. PROPERTY, PLANT AND EQUIPMENT</t>
  </si>
  <si>
    <t>As of September 30,
2015 and December 31, 2014, property, plant and equipment, carried at cost, consisted of the following:
September 30, 2015 December 31, 2014
Office equipment $ 19,577 $ 16,842
Manufacturing equipment 2,060,950 1,518,718
Computer equipment 103,272 73,888
Leasehold improvements 1,424,626 1,414,475
Construction in progress 210,646 -
3,819,071 3,023,923
Less: accumulated depreciation (2,092,653 ) (1,743,513 )
$ 1,726,418 $ 1,280,410 For the three
and nine months ended September 30, 2015, depreciation expense was $124,992 and $423,901, respectively, as compared to $137,071
and $400,731 for the three and nine months ended September 30, 2014, respectively.</t>
  </si>
  <si>
    <t>8. INVESTMENTS</t>
  </si>
  <si>
    <t>Investments [Abstract]</t>
  </si>
  <si>
    <t>The Companys
investments represent the investment in equity securities listed in Over-The-Counter (OTC) markets of the United
States of America:
September 30, 2015 Cost Gross Unrealized Gains Gross Unrealized Losses more than 12 months Gross Unrealized Losses less than 12 months Market or Fair Value
Equity position in Alpha Lujo, Inc. $ 251,388 $ - $ - $ (133,694 ) $ 117,694
Equity position in Arem Pacific Corporation 5,030,000 8,090,000 - - 13,120,000
Equity position in Wonder International Education &amp; Investment Group Corporation 61,713 - - - 61,713
Total $ 5,343,101 $ 8,090,000 $ - $ (133,694 ) $ 13,299,407
December 31, 2014 Cost
Gross Unrealized Gains Gross Unrealized Losses more than 12 months Gross Unrealized Losses less than 12 months Market or Fair Value
Equity position in Alpha Lujo, Inc. $ 251,388 $ 42,846 $ - $ - $ 294,234
Equity position in Arem Pacific Corporation 5,030,000 1,370,000 - - 6,400,000
Equity position in Wonder International Education &amp; Investment Group Corporation 191,799 - - - 191,799
Total $ 5,473,187 $ 1,412,846 $ - $ - $ 6,886,033 Net proceeds from
sale of investments for the three and nine months ended September 30, 2015 was $ nil and $1,480, respectively. Net realized
losses from sale of investments for the three and nine months ended September 30, 2015 was $ nil and $5,178, respectively. The unrealized holding
gain for the investments that is recognized in other comprehensive income for the three and nine months ended September 30, 2015
was other comprehensive loss of $1,520,000 and other comprehensive income of $6,543,460, respectively, as compared to other comprehensive
loss of $1,005,455 and other comprehensive income of $2,515,894 for the three and nine months ended September 30, 2014, respectively. The Company tracks
each investment with an unrealized loss and evaluates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three and nine months ended September 30, 2015 was $ nil and $123,428, respectively. For
the three and nine months ended September 30, 2014, other-than-temporary impairment of investments was $ nil.</t>
  </si>
  <si>
    <t>9. FAIR VALUE ACCOUNTING</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insufficient volatility of the three stocks traded in OTC market. The Company did not have any Level 3 financial instruments as
of September 30, 2015 and December 31, 2014. Assets measured at
fair value within Level 2 on a recurring basis as of September 30, 2015 and December 31, 2014 are summarized as follows:
As of September 30, 2015
Fair Val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13,120,000 - 13,120,000 -
Equity position in Wonder International Education &amp; Investment Group Corporation 61,713 - 61,713 -
$ 13,299,407 $ - $ 13,299,407 $ -
As of December 31, 2014
Fair Vaue Measurements at Reporting Date Using:
Quoted Prices in Significant Other Significant
Active Markets for Observable Unobservable
Identical Assets Inputs Inputs
Total (Level 1) (Level 2) (Level 3)
Assets:
Equity position in Alpha Lujo, Inc. $ 294,234 $ - $ 294,234 $ -
Equity position in Arem Pacific Corporation 6,400,000 - 6,400,000 -
Equity position in Wonder International Education &amp; Investment Group Corporation 191,799 - 191,799 -
$ 6,886,033 $ - $ 6,886,033 $ - No investments were
acquired in the nine months ended September 30, 2015. During the nine months ended September 30, 2014, the Company received 3,000,000
shares of Arem Pacific Corporation and 800,000 shares of Alpha Lujo, Inc. as compensation for services performed by the Companys
consulting segment. No investments were received in the three months ended September 30, 2014. As of September 30,
2015 and December 31, 2014, the Company holds 8,000,000 and 8,000,000 respectively, shares in Arem Pacific Corporation, 2,942,350
and 2,942,350 respectively, shares in Alpha Lujo, Inc. and 2,057,131 and 2,131,105 shares in Wonder International Education and
Investment Group Corporation, respectively. All available-for-sale investments held by the Company at September 30,
2015 and December 31, 2014 have been valued based on level 2 inputs due to the limited trading of all three of these companies. Available-for-sale
securities classified within level 2 of the fair value hierarchy are valued utilizing pricing reports from an independent third
party pricing service.</t>
  </si>
  <si>
    <t>10. INTANGIBLE ASSETS</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September 30,
2015 and December 31, 2014, intangible assets, net consisted of the following:
Patents &amp; knowhow &amp; license
September 30, 2015 December 31, 2014
Cost basis $ 17,617,725 $ 11,404,730
Less: accumulated amortization (1,351,984 ) (289,758 )
$ 16,265,741 $ 11,114,972
Software
September 30, 2015 December 31, 2014
Cost basis $ 91,688 $ 65,848
Less: accumulated amortization (33,787 ) (24,144 )
$ 57,901 $ 41,704
Total intangibles, net $ 16,323,642 $ 11,156,676 All software is provided
by a third party vendor, is not internally developed, and has an estimated useful life of five years. Patents and knowhow
are amortized using an estimated useful life of three to ten years. Amortization expense for the three and nine months ended September
30, 2015 was $483,800 and $1,113,422, respectively, and amortization expense for the three and nine months ended September 30,
2014 was $86,750 and $260,105, respectively. Estimated amortization
expense for each of the ensuing years are as follows for the years ending September 30:
Years ending September 30, Amount
2016 $ 1,780,110
2017 1,779,653
2018 1,771,340
2019 1,768,712
2020 and thereafter 9,223,827
$ 16,323,642 </t>
  </si>
  <si>
    <t>11. LEASES</t>
  </si>
  <si>
    <t xml:space="preserve">The Company leases
facilities under non-cancellable operating lease agreements. These facilities are located in the United States, Hong
Kong, China and United States. The Company recognizes rental expense on a straight-line basis over the life of the lease
period. Rent expense under operating leases for the three and nine months ended September 30, 2015 was approximately
$255,667 and $758,889, respectively, as compared to $153,254 and $379,917for the three and nine months ended September 30, 2014,
respectively. As of September 30,
2015, the Company has the following future minimum lease payments due under the foregoing lease agreements:
Years ending September 30, Amount
2016 $ 1,064,740
2017 508,164
2018 424,038
2019 391,119
2020 257,602
$ 2,645,663 </t>
  </si>
  <si>
    <t>12. RELATED PARTY TRANSACTIONS</t>
  </si>
  <si>
    <t>Prior to August 26,
2014, Global Health Investment Holdings Ltd. (Global Health) was the Companys largest shareholder. On
August 26, 2014 Global Health disseminated its CBMG shareholdings, on a pro rata basis, to its shareholders. Global Health and
its subsidiaries are no longer the Companys affiliate since then. The net balance due to related parties is $36,254 as of
December 31, 2014, representing $6,037 for combined advances from the Companys executives and $30,217 to a subsidiary of
Global Health. The Company received
income from the Subsidiaries of Global Health for cell kits with cell processing and storage for the three and nine months ended
September 30, 2014, of approximately $ nil and $179,000, respectively.</t>
  </si>
  <si>
    <t>13. EQUITY</t>
  </si>
  <si>
    <t>ASC Topic 505 Equity In March 2014, the
Company entered into several Subscription Agreements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As a result of these transactions, the Company issued to the purchasers an aggregate of 194,029
shares of common stock, at a price per share of $6.70 for an aggregate purchase price of approximately $1,220,000. In June 2014, the
Company entered into several Subscription Agreements with selected investors that met the criteria as non-U.S. persons
who agreed to comply with the applicable requirements of Regulation S under the Act. As a result of these transactions, the Company
issued to the purchasers an aggregate of 1,492,537 shares of common stock, at a price per share of $6.70 for an aggregate purchase
price of approximately $10,000,000. Certain warrants were issued to the placement agent in this offering. These
warrants were all exercised in the year ended December 31, 2014 and 17,765 shares of common stock were issued. The Company issued
to the lead investor in the June 2014 financing, a three-year option to purchase up to 1,000,000 shares of common stock at $8.00
per share. Pursuant to the terms of the option, if at any time after 18 months following the date of issuance, the daily
volume-weighted average price of the Companys common stock exceeds $12.00 for a consecutive 20 trading days, the Company
shall have the right to require the holder to exercise the option in full. In December 2014, the Company received approximately
$8,000,000 upon the exercise in full of this option. In September 2014,
the Company entered into several agreements with selected parties for the purchase of AG and patents. As a result of these transactions,
the Company issued an aggregate of 828,522 shares of common stock, at a price per share of $19.238 for an aggregate price of approximately
$15,939,000. In December 2014,
the Company issued 39,260 shares as a finder fee in connection with the AG acquisition and recorded expense for the issuance of
approximately $480,000. The share price on the date of this signed agreement was $12.22 and was used to calculate number
of shares to issue.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ould be delivered to Blackbird at closing, thus 28,120 shares of Company common stock were issued as part of the consideration
of this transaction. During the three
and nine months ended September 30, 2015, the Company expensed $1,920,063 and $5,437,427 associated with unvested options awards
and $134,842 and $235,528 associated with restricted common stock issuances, respectively. During the three and nine months ended
September 30, 2014, the Company expensed $377,870 and $990,492 associated with unvested options awards and $22,153 and $85,671
associated with restricted common stock issuances, respectively. During
the three and nine months ended September 30, 2015, options for 45,645 and 121,168 underlying shares were exercised on a cash basis,
45,645 and 121,168 shares of the Companys common stock were issued accordingly. During the three and nine months ended September
30, 2014, 2,900 shares of the Companys common stock were exercised. During
the three and nine months ended September 30, 2015, 547 and 1,448 shares of the Companys restricted common stock, were issued
respectively. During the three and nine months ended September 30, 2014, 4,854 and 9,559 shares of the Companys restricted
common stock were issued respectively.</t>
  </si>
  <si>
    <t>14. COMMITMENTS AND CONTINGENCIES</t>
  </si>
  <si>
    <t>Executive Employment Agreements At the close of the
merger with CBMG BVI, the Company entered into executive employment agreements with each of Wen Tao (Steve) Liu, Wei (William)
Cao and Andrew Chan (the New Officers) dated February 6, 2013 (each an Employment Agreement, collectively,
the Employment Agreements). Pursuant to Amendment 1 to the Employment Agreement, Andrew Chan will receive an annual
base salary of $200,000. Pursuant to Board of Directors (BOD) Minutes dated September 29, 2013, Steve Liu and William
Cao receive an annual base salary of $200,000 and $225,000, respectively. The New Officers are also eligible to participate in
the Companys Amended and Restated 2011 Incentive Stock Option Plan (the 2011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ill be employed on an at-will basis and their agreements
shall automatically renew for successive one year terms, until and unless their employment is terminated. Each of the above
Executive Employment Agreements contain termination provisions that dependent on the reason an executive is terminated, severance
payments and the payment of COBRA premiums may be triggered. On January 3, 2014
the Company entered into an executive employment agreement with Bizuo (Tony) Liu (the "Liu Employment Agreement"). Pursuant
to the Liu Employment Agreement, Tony Liu will receive an annual base salary of $210,000 with substantially similar terms and conditions
as the New Officers. On May 1, 2014 the
Company revised Wen Tao (Steve) Lius agreement (the Wen Tao Employment Agreement). Pursuant to
the Wen Tao Agreement, Steve Liu will receive an annual base salary of $150,000 as part-time Executive Chairman. On May 24,
2015, the Board approved the appointment of Richard L. Wang as the Companys Chief Operation Officer. In
connection with Mr. Wangs appointment, the Company entered into an agreement with Mr. Wang, pursuant to which Mr.Wang
will receive an annual base salary of $210,000. The term of the agreement is effective as of May 18, 2015 for a period of
three years, with a probation period from May 18, 2015 to November 18, 2015. Additionally, on May 18, 2015 the
Company granted to Mr. Wang 20,000 restricted common stock and 30,000 options to purchase common stock with full vesting of
30%, 30% and 40% at each year anniversary of the grant date for 3 years. The strike price related to above option
was $29.54 and its expiration date is May 18, 2025. On May 24, 2015,
the Board approved the appointment of Yihong Yao as the Companys Chief Scientific Officer. In connection with
Mr. Yaos appointment, the Company entered into an agreement with Mr. Yao, pursuant to which Mr. Yao will receive an annual
base salary of $250,000. The term of the agreement is effective as of August 4, 2015 for a period of three years, with a six-month
probation period. Additionally, on August 4, 2015 the Company granted to Mr. Yao 25,000 restricted common stock and 25,000
options to purchase common stock with full vesting of 30%, 30% and 40% at each year anniversary of the grant date for 3 years. The
strike price related to above option was $26.53 and its expiration date is August 4, 2025. Capital commitments As of September 30,
2015, the capital commitments of the Company are summarized as follows:
September 30, 2015
Contracts for acquisition of equipment and GMP construction being or to be executed $ 760,759
Contracts for acquisition of intangible assets being or to be executed 424,442
$ 1,185,201 Legal proceedings On April 21, 2015,
a putative class action complaint was filed against the Company in the U.S. District Court for the Northern District of California
captioned Bonnano v. Cellular Biomedicine Group, Inc., 3:15-cv-01795-WHO (N.D. Ca.). The complaint also names Wei Cao, the Companys
Chief Executive Officer, and Tony Liu, the Companys Chief Financial Officer, as defendants. The complaint alleges that during
the class period, June 18, 2014, through April 7, 2015, the Company made material misrepresentations in its periodic reports filed
with the SEC. The complaint alleges a cause of action under Section 10(b) of the Securities Exchange Act of 1934 (the 1934
Act) against all defendants and under Section 20(a) of the 1934 Act against the individual defendants. The complaint does
not state the amount of the damages sought. On June 3, 2015, defendants were served. On June 29, 2015, the Court ordered,
as stipulated by the parties, that defendants are not required to respond to the initial complaint in this action until such time
as a lead plaintiff and lead counsel have been appointed and a consolidated complaint has been filed. The deadline for
filing motions for the appointment of lead plaintiff and selection of lead counsel was June 22, 2015. On that date,
one motion was filed by the Rosen Law Firm on behalf of putative plaintiff Michelle Jackson. On August 3, 2015, having
received no opposition, the Court appointed Jackson as lead plaintiff and the Rosen Law Firm as class counsel. As stipulated
among the parties, Jackson filed an amended class action complaint on September 17, 2015. The Companys date to
answer or move is on or before January 19, 2016, and a hearing on the anticipated motion to dismiss has been set for April 6, 2016. Discovery
will be stayed pending a decision on the motion to dismiss. The amended complaint names ten additional individuals and
entities as defendants (additional defendants), none of whom are affiliated with the Company, and asserts an additional
claim under Section 10(b) and Rule 10b-5(a) and (c) thereunder that the Company purportedly engaged in a scheme with the additional
defendants to promote its securities. To date, none of the additional defendants have appeared in the case. The
Company believes the suit is without merit and filled with patently false information, and will vigorously defend the Company in
the matter. At this early stage of the proceedings it is not possible to evaluate the likelihood of an unfavorable outcome or to
estimate the range of potential loss.</t>
  </si>
  <si>
    <t>15. STOCK BASED COMPENSATION</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including shares
issued for services and expense true-ups and reversals described in Note 13) for the three and nine months ended September 30,
2015 was $1,920,063 and $5,437,427, respectively, and for the three and nine months ended September 30, 2014 was $377,870 and
$990,492, respectively. The compensation cost that has been charged against income related to restricted stock awards
for the three and nine months ended September 30, 2015 was $134,842 and $235,528, respectively, and for the three and nine months
ended September 30, 2014 was $22,153 and $85,671, respectively. These
expenses are included in overhead, general and administrative expense, selling and marketing expense as well as research and development
expenses in our Consolidated Statements of Operations (see Note 21). As
of September 30, 2015, there was $14,498,532 all unrecognized compensation cost related to an aggregate of 1,233,773 of non-vested
stock option awards and $1,605,854 related to an aggregate of 68,805 of non-vested restricted stock awards. These costs
are expected to be recognized over a weighted-average period of 1.86 years for the stock options awards and 1.85 years for the
restricted stock awards. During
the nine months ended September 30, 2015, the Company issued an aggregate of 698,779 options under the 2013 Plan and 2014 Plan
to officers, directors and employees. The grant date fair value of these options was $13,319,639 using Black-Scholes option valuation
models with the following assumptions: exercise price equal to the grant date stock price of $5.00to $38.4, volatility 88.53%
to 99.27%, expected life 6.0 years, and risk-free rate of 1.39% to 1.92%. The Company is expensing these options on a straight-line
basis over the requisite service period. The
following table summarizes stock option activity as of September 30, 2015 and December 31, 2014 and for the nine months ended
September 30, 2015:
Number
of Options Weighted-
Average Exercise Price Weighted-
Average Remaining Contractual Term (in years) Aggregate
Intrinsic Value
Outstanding
at December 31, 2015 1,425,173 $ 7.37 8.9 $ 11,065,770
Grants 698,779 20.86
Forfeitures (38,050 ) 14.70
Exercises (121,168 ) 4.05
Outstanding
at September 30, 2015 1,964,734 $ 12.24 8.1 $ 9,219,612
Vested and
exercisable at September 30, 2015 730,961 7.8 $ 7,605,114
Exercise Number
of Options
Price Outstanding Exercisable
$3.00
- $4.95 282,921 248,201
$5.00
- $9.19 726,734 380,570
$12.91+ 955,079 102,190
1,964,734 730,961 The
aggregate intrinsic value for stock options outstanding is defined as the positive difference between the fair market value of
our common stock and the exercise price of the stock options. Cash
received from option exercises under all share-based payment arrangements for the nine months ended September 30, 2015 was $478,798. </t>
  </si>
  <si>
    <t>16. NET INCOME (LOSS) PER SHARE</t>
  </si>
  <si>
    <t>Basic and diluted
net loss per common share is computed on the basis of our weighted average number of common shares outstanding, as determined by
using the calculations outlined below:
For the Three Months Ended For the Nine Months Ended
September 30, September 30,
2015 2014 2015 2014
Loss from continuing operations $ (5,142,198 ) $ (2,780,009 ) $ (14,455,844 ) $ (6,906,560 )
Loss on discontinued operations $ - $ (43,271 ) $ - $ (3,037,514 )
Net loss $ (5,142,198 ) $ (2,823,280 ) $ (14,455,844 ) $ (9,944,074 )
Weighted average shares of common stock 11,622,756 9,131,576 11,399,958 8,155,213
Dilutive effect of stock options - - - -
Restricted stock vested not issued - - - -
Common stock and common stock equivalents 11,622,756 9,131,576 11,399,958 8,155,213
Loss from continuing operations per basic share $ (0.44 ) $ (0.30 ) $ (1.27 ) $ (0.85 )
Loss from continuing operations per diluted share $ (0.44 ) $ (0.30 ) $ (1.27 ) $ (0.85 )
Loss on discontinued operations per basic share $ - $ - $ - $ (0.37 )
Loss on discontinued operations per diluted share $ - $ - $ - $ (0.37 )
Net loss per basic share $ (0.44 ) $ (0.31 ) $ (1.27 ) $ (1.22 )
Net loss per diluted share $ (0.44 ) $ (0.31 ) $ (1.27 ) $ (1.22 ) For the three and
nine months ended September 30, 2015 and 2014, the effect of conversion and exercise of the Companys outstanding options
are excluded from the calculations of dilutive net income (loss) per share as their effects would have been anti-dilutive since
the Company had generated loss for the three and nine months ended September 30, 2015 and 2014.</t>
  </si>
  <si>
    <t>17.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and nine months ended September 30, 2015,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current tax expense for the three and nine months ended September 30, 2015 and 2014:
For the Three Months Ended For the Nine Months Ended
September 30, September 30,
2015 2014 2015 2014
Current:
US federal $ - $ - $ - $ -
US state 1,357 - 4,607 -
Foreign (24,757 ) - 24,995 -
Total current tax expense $ (23,400 ) $ - $ 29,602 $ -
Deferred:
Federal $ - $ - $ - $ -
State - - - -
Foreign - - - -
Total deferred tax expense $ - $ - $ - $ -
Total income tax expense $ (23,400 ) $ - $ 29,602 $ - Tax effects of temporary
differences that give rise to significant portions of the Company's deferred tax assets at September 30, 2015 and December 31,
2014 are presented below:
September 30, December 31,
2015 2014
Deferred tax assets:
Net operating loss carry forwards (offshore) $ 1,692,490 $ 4,343,930
Net operating loss carry forwards (US) 2,728,389 1,823,432
Accruals (offshore) 99,709 -
Accrued compensation (US) - 581,129
Stock-based compensation (US) 1,090,987 1,217,927
Investments (US) 1,680,855 599,332
Intangibles (US) (136,187 ) -
Subtotal 7,156,243 8,565,750
Less: valuation allowance (7,156,243 ) (8,565,750 )
Net deferred tax asset $ - $ -
Deferred tax liabilities: $ -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As of September 30,
2015, the Company had net operating loss carryforwards of $14.2 million for U.S federal purposes, $11.6 million for U.S. state
purposes, and $2.8 million for Chinese income tax purposes, such losses are set to expire in 2035, 2035, and 2020 for U.S. federal,
U.S. state and Chinese income tax purposes, respectively. All deferred income tax expense is offset by changes in the valuation
allowance pertaining to the Company's existing net operating loss carryforwards due to the unpredictability of future profit streams
prior to the expiration of the tax losses. The Company's effective tax rate differs from statutory rates of 35% for
U.S. federal income tax purposes and 25% for Chinese income tax purposes and 16.5% for Hong Kong income tax purposes due to the
effects of the valuation allowance and certain permanent differences as it pertains to book-tax differences in the value of client
shares received for services. Income tax expense
for the nine months ended September 30, 2015 differed from the amounts computed by applying the statutory federal income tax rate
of 35% to pretax income (loss) as a result of the following:
For the Nine Months Ended
September 30, 2015
Effective Tax Rate Reconciliation
Income tax provision at statutory rate $ (5,049,185 ) 35.0 %
State income taxes, net of federal benefit 2,962 0.0 %
Foreign rate differential 2,033,685 (14.1 )%
Other Permanent diference 1,256,794 (8.7 )%
Change in Valuation Allowance 1,785,346 (12.4 )%
Total tax expense $ 29,602 (0.2 )%</t>
  </si>
  <si>
    <t>18. COLLABORATION AGREEMENT</t>
  </si>
  <si>
    <t>Collaboration Agreement</t>
  </si>
  <si>
    <t>Part of
AGs business includes a collaboration agreement to establish and operate a biologic treatment center in the Jilin
province of China. Under the terms of the agreement dated on December 10, 2012, AGs collaborativ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re accounting for this transaction in accordance with ASC 808 Collaborative
Arrangements</t>
  </si>
  <si>
    <t>19. SEGMENT INFORMATION</t>
  </si>
  <si>
    <t>As stated in Note
3, as of June 23, 2014, the Company decided to discontinue the Consulting segment. As such, since the discontinuation,
the Company only has one business unit. Therefore, the Company will not be presenting segment information until such time as another
segment is developed.</t>
  </si>
  <si>
    <t>20. SUBSEQUENT EVENTS</t>
  </si>
  <si>
    <t>Subsequent Events [Abstract]</t>
  </si>
  <si>
    <t>On October 26, 2015, the Company announced
results from the PLAGH Phase IIa clinical trial evaluating the safety, feasibility and anti-tumor activity of its acquired (CAR-T)
immunotherapy CBM-CD20.1 targeting CD20 for the treatment of patients with advanced B-cell non-Hodgkins lymphoma (NHL). Overall
objective response rate (ORR) is 80.0% (8/10) with durable responses observed. A total of ten patients were treated
with CBM-CD20.1 (seven patients with diffuse large B-cell lymphoma (DLBCL) and three patients with other types of NHL). The Phase
IIa results showed that CBM-CD20.1 immunotherapy was safe, well tolerated, and efficacious in the treatment of patients with advanced
NHL. The data was selected for an oral presentation entitled Treatment of CD20-directed Chimeric Antigen Receptor-modified
T cells in Patients with advanced B-cell Non-Hodgkin Lymphoma: An Early Phase IIa Trial Report at the 2015 4th International
Conference on Translational Medicine in Baltimore. On November 9, 2015, the Company announced
the opening of its new state-of-the-art facility in the Zhongguanchun Life Science Park, Changping District, Beijing, China. Eight
hundred square meters of the 1,400 square meter site has been equipped with four independent production lines to support clinical
batch production and commercial scale manufacturing. Designed and built to GMP standards, the facility has been certified by Beijing
Institute for Drug Control, accredited bodies of China National Accreditation Service (CNAS) and China Metrology Accreditation
(CMA).</t>
  </si>
  <si>
    <t>21. COMPARATIVE FIGURES</t>
  </si>
  <si>
    <t>Comparative Figures</t>
  </si>
  <si>
    <t xml:space="preserve">The comparative figures
of 2014 represent figures for the three and nine months ended September 30, 2014. In previous periods, all the stock
based compensation were included in general and administrative expense. In order to reflect the costs for each function
more accurately, stock based compensation has been charged against overhead, general and administrative expense, selling and marketing
expense as well as research and development expenses in accordance with function of the compensation plan participants from April
1, 2015. Certain items in these comparative figures have been reclassified to conform with the current years
presentation to facilitate comparison. Details are as follows:
For the Three Months Ended For the Nine Months Ended
September 30, 2014 September 30, 2014
before reclassification reclassification after reclassification before reclassification reclassification after reclassification
Operating expenses:
General and administrative $ 2,021,382 $ (74,473 ) $ 1,946,909 $ 5,123,210 $ (221,540 ) $ 4,901,670
Research and development 737,754 74,473 812,227 1,878,731 221,540 2,100,271
Total $ 2,759,136 $ - $ 2,759,136 $ 7,001,941 $ - $ 7,001,941 </t>
  </si>
  <si>
    <t>2. SUMMARY OF SIGNIFICANT ACCOUNTING POLICIES (Policies)</t>
  </si>
  <si>
    <t>Summary Of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5 and the results of operations for the three and nine months ended
September 30, 2015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cent Accounting Pronouncements</t>
  </si>
  <si>
    <t>Recent accounting
pronouncements that the Company has adopted or may be required to adopt in the future are summarized below. In September 2015,
the Financial Accounting Standards Board (FASB) issued Accounting Standards Update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he adoption of
ASU 2015-11 on our consolidated financial statements. In June 2015, the
FASB issued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10 on our consolidated financial statements. In February 2015,
the FASB issued ASU No. 2015-02, "Consolidation (Topic 810): Amendments to the Consolidation Analysis (ASU 2015-02).
The amendments in this update affect reporting entities that are required to evaluate whether they should consolidate certain legal
entities. All legal entities are subject to reevaluation under the revised consolidation model.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in the process of evaluating the impact of the adoption of ASU 2015-02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We are currently in the process of evaluating
the impact of the adoption of ASU 2014-09 on our consolidated financial statements. In April 2014, the
FASB issu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are effective for us beginning on January 1, 2015. The amendments are to be applied prospectively solely to newly identified
disposals that qualify as discontinued operations after the effective date. Items previously reported as discontinued operations
will maintain their classification based on the prior guidance. Early adoption is permitted, but only for disposals that have not
been previously reported as discontinued operations in previously issued financial statements. We had adopted this amendments
from January 1, 2015 and see note 3 for related disclosure.</t>
  </si>
  <si>
    <t>3. DISCONTINUED OPERATIONS (Tables)</t>
  </si>
  <si>
    <t>Current presentation</t>
  </si>
  <si>
    <t>Three Months Ended Nine Months Ended
September 30, September 30,
2015 2014 2015 2014
Amounts reclassified:
Consulting revenue $ - $ - $ - $ 1,636,746
Consulting operating expenses - (40,229 ) - (1,345,705 )
Selling and marketing - (3,042 ) - (27,263 )
Impairment expense - - - (3,299,566 )
Other income (expense) - - - (1,726 )
Total amount reclassified as discontinued operations $ - $ (43,271 ) $ - $ (3,037,514 )</t>
  </si>
  <si>
    <t>4. VARIABLE INTEREST ENTITIES (Tables)</t>
  </si>
  <si>
    <t>Variable Interest Entities Tables</t>
  </si>
  <si>
    <t>Aggregate carrying value of assets and liability</t>
  </si>
  <si>
    <t xml:space="preserve">September 30, December 31,
2015 2014
Assets
Cash $ 1,842,457 $ 3,496,678
Accounts receivable 280,042 141,029
Other receivables 151,208 127,280
Inventory 161,613 215,152
Prepaid expenses 260,919 193,613
Other current assets - 109,777
Total current assets 2,696,239 4,283,529
Property, plant and equipment, net 742,611 1,055,648
Intangibles 1,872,495 42,779
Long-term prepaid expenses and other assets 516,437 126,503
Total assets $ 5,827,782 $ 5,508,459
Liabilities
Accounts payable $ 27,283 $ 10,572
Other payables 693,693 714,309
Payroll accrual 425,597 273,599
Taxes payable 24,267 -
Total current liabilities $ 1,170,840 $ 998,480
Other non-current liabilities 215,365 436,346
Total liabilities $ 1,386,205 $ 1,434,826 </t>
  </si>
  <si>
    <t>6. INVENTORY (Tables)</t>
  </si>
  <si>
    <t>Inventory Tables</t>
  </si>
  <si>
    <t xml:space="preserve">September 30, 2015 December 31, 2014
Raw materials $ 246,349 $ 128,665
Work in progress - 89,164
Semi-finished goods 18,989 -
Finished goods 156,739 154,420
$ 422,077 $ 372,249 </t>
  </si>
  <si>
    <t>7. PROPERTY, PLANT AND EQUIPMENT (Tables)</t>
  </si>
  <si>
    <t>Property Plant And Equipment Tables</t>
  </si>
  <si>
    <t>Property, plant and equipment, carried at cost</t>
  </si>
  <si>
    <t xml:space="preserve">September 30, 2015 December 31, 2014
Office equipment $ 19,577 $ 16,842
Manufacturing equipment 2,060,950 1,518,718
Computer equipment 103,272 73,888
Leasehold improvements 1,424,626 1,414,475
Construction in progress 210,646 -
3,819,071 3,023,923
Less: accumulated depreciation (2,092,653 ) (1,743,513 )
$ 1,726,418 $ 1,280,410 </t>
  </si>
  <si>
    <t>8. INVESTMENTS (Tables)</t>
  </si>
  <si>
    <t>INVESTMENTS</t>
  </si>
  <si>
    <t xml:space="preserve">September 30, 2015 Cost Gross Unrealized Gains Gross Unrealized Losses more than 12 months Gross Unrealized Losses less than 12 months Market or Fair Value
Equity position in Alpha Lujo, Inc. $ 251,388 $ - $ - $ (133,694 ) $ 117,694
Equity position in Arem Pacific Corporation 5,030,000 8,090,000 - - 13,120,000
Equity position in Wonder International Education &amp; Investment Group Corporation 61,713 - - - 61,713
Total $ 5,343,101 $ 8,090,000 $ - $ (133,694 ) $ 13,299,407
December 31, 2014 Cost
Gross Unrealized Gains Gross Unrealized Losses more than 12 months Gross Unrealized Losses less than 12 months Market or Fair Value
Equity position in Alpha Lujo, Inc. $ 251,388 $ 42,846 $ - $ - $ 294,234
Equity position in Arem Pacific Corporation 5,030,000 1,370,000 - - 6,400,000
Equity position in Wonder International Education &amp; Investment Group Corporation 191,799 - - - 191,799
Total $ 5,473,187 $ 1,412,846 $ - $ - $ 6,886,033 </t>
  </si>
  <si>
    <t>9. FAIR VALUE ACCOUNTING (Tables)</t>
  </si>
  <si>
    <t>Fair Value Accounting Tables</t>
  </si>
  <si>
    <t>Assets measured at fair value on a recurring basis</t>
  </si>
  <si>
    <t xml:space="preserve">As of September 30, 2015
Fair Val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13,120,000 - 13,120,000 -
Equity position in Wonder International Education &amp; Investment Group Corporation 61,713 - 61,713 -
$ 13,299,407 $ - $ 13,299,407 $ -
As of December 31, 2014
Fair Vaue Measurements at Reporting Date Using:
Quoted Prices in Significant Other Significant
Active Markets for Observable Unobservable
Identical Assets Inputs Inputs
Total (Level 1) (Level 2) (Level 3)
Assets:
Equity position in Alpha Lujo, Inc. $ 294,234 $ - $ 294,234 $ -
Equity position in Arem Pacific Corporation 6,400,000 - 6,400,000 -
Equity position in Wonder International Education &amp; Investment Group Corporation 191,799 - 191,799 -
$ 6,886,033 $ - $ 6,886,033 $ - </t>
  </si>
  <si>
    <t>10. INTANGIBLE ASSETS (Tables)</t>
  </si>
  <si>
    <t>Intangible Assets Tables</t>
  </si>
  <si>
    <t>Intangible assets at cost</t>
  </si>
  <si>
    <t xml:space="preserve">Patents &amp; knowhow &amp; license
September 30, 2015 December 31, 2014
Cost basis $ 17,617,725 $ 11,404,730
Less: accumulated amortization (1,351,984 ) (289,758 )
$ 16,265,741 $ 11,114,972
Software
September 30, 2015 December 31, 2014
Cost basis $ 91,688 $ 65,848
Less: accumulated amortization (33,787 ) (24,144 )
$ 57,901 $ 41,704
Total intangibles, net $ 16,323,642 $ 11,156,676 </t>
  </si>
  <si>
    <t>Estimated amortization expenses</t>
  </si>
  <si>
    <t xml:space="preserve">Years ending September 30, Amount
2016 $ 1,780,110
2017 1,779,653
2018 1,771,340
2019 1,768,712
2020 and thereafter 9,223,827
$ 16,323,642 </t>
  </si>
  <si>
    <t>11. LEASES (Tables)</t>
  </si>
  <si>
    <t>Leases Tables</t>
  </si>
  <si>
    <t>Future minimum lease payments due</t>
  </si>
  <si>
    <t xml:space="preserve">Years ending September 30, Amount
2016 $ 1,064,740
2017 508,164
2018 424,038
2019 391,119
2020 257,602
$ 2,645,663 </t>
  </si>
  <si>
    <t>14. COMMITMENTS AND CONTINGENCIES (Tables)</t>
  </si>
  <si>
    <t>Commitments And Contingencies Tables</t>
  </si>
  <si>
    <t>Capital commitments</t>
  </si>
  <si>
    <t xml:space="preserve">September 30, 2015
Contracts for acquisition of equipment and GMP construction being or to be executed $ 760,759
Contracts for acquisition of intangible assets being or to be executed 424,442
$ 1,185,201 </t>
  </si>
  <si>
    <t>15. STOCK BASED COMPENSATION (Tables)</t>
  </si>
  <si>
    <t>Disclosure of Compensation Related Costs, Share-based Payments [Abstract]</t>
  </si>
  <si>
    <t>Incentive stock option plan</t>
  </si>
  <si>
    <t xml:space="preserve">Number
of Options Weighted-
Average Exercise Price Weighted-
Average Remaining Contractual Term (in years) Aggregate
Intrinsic Value
Outstanding
at December 31, 2015 1,425,173 $ 7.37 8.9 $ 11,065,770
Grants 698,779 20.86
Forfeitures (38,050 ) 14.70
Exercises (121,168 ) 4.05
Outstanding at September
30, 2015 1,964,734 $ 12.24 8.1 $ 9,219,612
Vested and exercisable
at September 30, 2015 730,961 7.8 $ 7,605,114 </t>
  </si>
  <si>
    <t>Outstanding stock options</t>
  </si>
  <si>
    <t xml:space="preserve">Exercise Number of Options
Price Outstanding Exercisable
$3.00 - $4.95 282,921 248,201
$5.00 - $9.19 726,734 380,570
$12.91+ 955,079 102,190
1,964,734 730,961 </t>
  </si>
  <si>
    <t>16. NET INCOME (LOSS) PER SHARE (Tables)</t>
  </si>
  <si>
    <t>Net Income Loss Per Share Tables</t>
  </si>
  <si>
    <t>Schedule of basic and diluted earning per share</t>
  </si>
  <si>
    <t>For the Three Months Ended For the Nine Months Ended
September 30, September 30,
2015 2014 2015 2014
Loss from continuing operations $ (5,142,198 ) $ (2,780,009 ) $ (14,455,844 ) $ (6,906,560 )
Loss on discontinued operations $ - $ (43,271 ) $ - $ (3,037,514 )
Net loss $ (5,142,198 ) $ (2,823,280 ) $ (14,455,844 ) $ (9,944,074 )
Weighted average shares of common stock 11,622,756 9,131,576 11,399,958 8,155,213
Dilutive effect of stock options - - - -
Restricted stock vested not issued - - - -
Common stock and common stock equivalents 11,622,756 9,131,576 11,399,958 8,155,213
Loss from continuing operations per basic share $ (0.44 ) $ (0.30 ) $ (1.27 ) $ (0.85 )
Loss from continuing operations per diluted share $ (0.44 ) $ (0.30 ) $ (1.27 ) $ (0.85 )
Loss on discontinued operations per basic share $ - $ - $ - $ (0.37 )
Loss on discontinued operations per diluted share $ - $ - $ - $ (0.37 )
Net loss per basic share $ (0.44 ) $ (0.31 ) $ (1.27 ) $ (1.22 )
Net loss per diluted share $ (0.44 ) $ (0.31 ) $ (1.27 ) $ (1.22 )</t>
  </si>
  <si>
    <t>17. INCOME TAXES (Tables)</t>
  </si>
  <si>
    <t>Income Taxes Tables</t>
  </si>
  <si>
    <t>Schedule of components of the current tax expense</t>
  </si>
  <si>
    <t xml:space="preserve">For the Three Months Ended For the Nine Months Ended
September 30, September 30,
2015 2014 2015 2014
Current:
US federal $ - $ - $ - $ -
US state 1,357 - 4,607 -
Foreign (24,757 ) - 24,995 -
Total current tax expense $ (23,400 ) $ - $ 29,602 $ -
Deferred:
Federal $ - $ - $ - $ -
State - - - -
Foreign - - - -
Total deferred tax expense $ - $ - $ - $ -
Total income tax expense $ (23,400 ) $ - $ 29,602 $ - </t>
  </si>
  <si>
    <t>Schedule of components of net deferred tax assets</t>
  </si>
  <si>
    <t xml:space="preserve">September 30, December 31,
2015 2014
Deferred tax assets:
Net operating loss carry forwards (offshore) $ 1,692,490 $ 4,343,930
Net operating loss carry forwards (US) 2,728,389 1,823,432
Accruals (offshore) 99,709 -
Accrued compensation (US) - 581,129
Stock-based compensation (US) 1,090,987 1,217,927
Investments (US) 1,680,855 599,332
Intangibles (US) (136,187 ) -
Subtotal 7,156,243 8,565,750
Less: valuation allowance (7,156,243 ) (8,565,750 )
Net deferred tax asset $ - $ -
Deferred tax liabilities: $ - $ - </t>
  </si>
  <si>
    <t>Schedule of reconciliation of Income tax expense (benefit)</t>
  </si>
  <si>
    <t>For the Nine Months Ended
September 30, 2015
Effective Tax Rate Reconciliation
Income tax provision at statutory rate $ (5,049,185 ) 35.0 %
State income taxes, net of federal benefit 2,962 0.0 %
Foreign rate differential 2,033,685 (14.1 )%
Other Permanent diference 1,256,794 (8.7 )%
Change in Valuation Allowance 1,785,346 (12.4 )%
Total tax expense $ 29,602 (0.2 )%</t>
  </si>
  <si>
    <t>21. COMPARATIVE FIGURES (Tables)</t>
  </si>
  <si>
    <t>Comparative Figures Tables</t>
  </si>
  <si>
    <t xml:space="preserve">For the Three Months Ended For the Nine Months Ended
September 30, 2014 September 30, 2014
before reclassification reclassification after reclassification before reclassification reclassification after reclassification
Operating expenses:
General and administrative $ 2,021,382 $ (74,473 ) $ 1,946,909 $ 5,123,210 $ (221,540 ) $ 4,901,670
Research and development 737,754 74,473 812,227 1,878,731 221,540 2,100,271
Total $ 2,759,136 $ - $ 2,759,136 $ 7,001,941 $ - $ 7,001,941 </t>
  </si>
  <si>
    <t>3. DISCONTINUED OPERATIONS (Details 1) - USD ($)</t>
  </si>
  <si>
    <t>Amounts reclassified:</t>
  </si>
  <si>
    <t>Consulting revenue</t>
  </si>
  <si>
    <t>Consulting operating expenses</t>
  </si>
  <si>
    <t>Impairment expense</t>
  </si>
  <si>
    <t>Total amount reclassified as discontinued operations</t>
  </si>
  <si>
    <t>4. VARIABLE INTEREST ENTITY (Details) - USD ($)</t>
  </si>
  <si>
    <t>Dec. 31, 2013</t>
  </si>
  <si>
    <t>Cash</t>
  </si>
  <si>
    <t>Intangibles</t>
  </si>
  <si>
    <t>Total assets</t>
  </si>
  <si>
    <t>Other payables</t>
  </si>
  <si>
    <t>Total liabilities</t>
  </si>
  <si>
    <t>CBMG Shanghai</t>
  </si>
  <si>
    <t>Payroll accrual</t>
  </si>
  <si>
    <t>5. OTHER RECEIVABLES (Details Narrative) - USD ($)</t>
  </si>
  <si>
    <t>Other Receivables Details Narrative</t>
  </si>
  <si>
    <t>6. INVENTORY (Details) - USD ($)</t>
  </si>
  <si>
    <t>Inventory Details</t>
  </si>
  <si>
    <t>Raw materials</t>
  </si>
  <si>
    <t>Work in progress</t>
  </si>
  <si>
    <t>Semi-finished goods</t>
  </si>
  <si>
    <t>Finished goods</t>
  </si>
  <si>
    <t>Inventory Total</t>
  </si>
  <si>
    <t>7.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in Progress [Member]</t>
  </si>
  <si>
    <t>7. PROPERTY, PLANT AND EQUIPMENT (Details Narrative) - USD ($)</t>
  </si>
  <si>
    <t>Depreciation expense</t>
  </si>
  <si>
    <t>8. INVESTMENTS (Details) - USD ($)</t>
  </si>
  <si>
    <t>12 Months Ended</t>
  </si>
  <si>
    <t>Cost</t>
  </si>
  <si>
    <t>Gross Unrealized Gains</t>
  </si>
  <si>
    <t>Gross Unrealized Losses more than 12 months</t>
  </si>
  <si>
    <t>Gross Unrealized Losses less than 12 months</t>
  </si>
  <si>
    <t>Market or Fair Value</t>
  </si>
  <si>
    <t>Equity position in Alpha Lujo, Inc [Member]</t>
  </si>
  <si>
    <t>Equity position in Arem Pacific Corporation [Member]</t>
  </si>
  <si>
    <t>Equity position in Wonder International Education &amp; Investment [Member]</t>
  </si>
  <si>
    <t>8. INVESTMENTS (Details Narrative) - USD ($)</t>
  </si>
  <si>
    <t>Schedule of Investments [Abstract]</t>
  </si>
  <si>
    <t>Net proceeds from sale of investments</t>
  </si>
  <si>
    <t>Net realized losses from sale of investments</t>
  </si>
  <si>
    <t>Unrecognized loss on investments</t>
  </si>
  <si>
    <t>Other-than-temporary impairment of investments</t>
  </si>
  <si>
    <t>9. FAIR VALUE ACCOUNTING (Details) - USD ($)</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Equity position in Wonder International Education &amp; Investment Group Corporation [Member]</t>
  </si>
  <si>
    <t>Equity position in Wonder International Education &amp; Investment Group Corporation [Member] | Level 1 [Member]</t>
  </si>
  <si>
    <t>Equity position in Wonder International Education &amp; Investment Group Corporation [Member] | Level 2 [Member]</t>
  </si>
  <si>
    <t>Equity position in Wonder International Education &amp; Investment Group Corporation [Member] | Level 3 [Member]</t>
  </si>
  <si>
    <t>9. FAIR VALUE ACCOUNTING (Details Narrative) - shares</t>
  </si>
  <si>
    <t>Shares Issued as compensation for services</t>
  </si>
  <si>
    <t>Shares held by the company</t>
  </si>
  <si>
    <t>10. INTANGIBLE ASSETS (Details) - USD ($)</t>
  </si>
  <si>
    <t>Total</t>
  </si>
  <si>
    <t>Total intangibles, net</t>
  </si>
  <si>
    <t>Patents &amp; knowhow &amp; license [Member]</t>
  </si>
  <si>
    <t>Cost basis</t>
  </si>
  <si>
    <t>Less: accumulated amortization</t>
  </si>
  <si>
    <t>Software [Member]</t>
  </si>
  <si>
    <t>10. INTANGIBLE ASSETS (Details 1)</t>
  </si>
  <si>
    <t>Sep. 30, 2015USD ($)</t>
  </si>
  <si>
    <t>Amount Paid For Settlement Of Outstanding Accrued Compensation Liabilities.</t>
  </si>
  <si>
    <t>2020 and thereafter</t>
  </si>
  <si>
    <t>10. INTANGIBLE ASSETS (Details Narrative) - USD ($)</t>
  </si>
  <si>
    <t>Intangible Assets Details Narrative</t>
  </si>
  <si>
    <t>Amortization expense</t>
  </si>
  <si>
    <t>11. LEASES (Details)</t>
  </si>
  <si>
    <t>Leases Details</t>
  </si>
  <si>
    <t>11. LEASES (Details Narrative) - USD ($)</t>
  </si>
  <si>
    <t>Leases Details Narrative</t>
  </si>
  <si>
    <t>Rent Expense</t>
  </si>
  <si>
    <t>12. RELATED PARTY TRANSACTIONS (Details Narrative) - USD ($)</t>
  </si>
  <si>
    <t>Related Party Transactions Details Narrative</t>
  </si>
  <si>
    <t>Due to related parties</t>
  </si>
  <si>
    <t>Accrued Compensation Liability to officers</t>
  </si>
  <si>
    <t>Accrued Compensation Liability to a subsidiary</t>
  </si>
  <si>
    <t>Revenues - Products</t>
  </si>
  <si>
    <t>13. EQUITY (Details Narrative) - USD ($)</t>
  </si>
  <si>
    <t>Unvested options awards expense</t>
  </si>
  <si>
    <t>Unvested options awards restricted stock expense</t>
  </si>
  <si>
    <t>Common Stock issued</t>
  </si>
  <si>
    <t>Options, Exercises in Period</t>
  </si>
  <si>
    <t>Shares Issued in Period</t>
  </si>
  <si>
    <t>14. COMMITMENTS AND CONTINGENCIES (Details)</t>
  </si>
  <si>
    <t>Contracts for acquisition of equipment and GMP construction being or to be executed</t>
  </si>
  <si>
    <t>Contracts for acquisition of intangible assets being or to be executed</t>
  </si>
  <si>
    <t>15. STOCK BASED COMPENSATION (Details) - USD ($)</t>
  </si>
  <si>
    <t>Exercises</t>
  </si>
  <si>
    <t>Ending Balance</t>
  </si>
  <si>
    <t>Equity Option [Member]</t>
  </si>
  <si>
    <t>Beginning Balance</t>
  </si>
  <si>
    <t>Grants</t>
  </si>
  <si>
    <t>Forfeitures</t>
  </si>
  <si>
    <t>Vested and exercisable</t>
  </si>
  <si>
    <t>Weighted Average Exercise Price, Outstanding Beggining Balance</t>
  </si>
  <si>
    <t>Weighted Average Exercise Price, Grants</t>
  </si>
  <si>
    <t>Weighted Average Exercise Price, Forfeitures</t>
  </si>
  <si>
    <t>Weighted Average Exercise Price, Exercises</t>
  </si>
  <si>
    <t>Weighted Average Exercise Price, Outstanding Ending Balance</t>
  </si>
  <si>
    <t>Weighted-Average Remaining Contractual Term, Outstanding</t>
  </si>
  <si>
    <t>8 years 1 month 6 days</t>
  </si>
  <si>
    <t>8 years 10 months 24 days</t>
  </si>
  <si>
    <t>Weighted-Average Remaining Contractual Term, Vested and exercisable</t>
  </si>
  <si>
    <t>7 years 9 months 18 days</t>
  </si>
  <si>
    <t>Aggregate Intrinsic Value, Outstanding</t>
  </si>
  <si>
    <t>Aggregate Intrinsic Value, Vested and exercisable</t>
  </si>
  <si>
    <t>15. STOCK BASED COMPENSATION (Details 1)</t>
  </si>
  <si>
    <t>Sep. 30, 2015$ / sharesshares</t>
  </si>
  <si>
    <t>Number of Shares Outstanding</t>
  </si>
  <si>
    <t>Outstanding stock options,Exerciseable</t>
  </si>
  <si>
    <t>Stock Option One Member [Member]</t>
  </si>
  <si>
    <t>Stock Option One Member [Member] | Minimum [Member]</t>
  </si>
  <si>
    <t>Outstanding stock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15. STOCK BASED COMPENSATION (Details Narrative) - USD ($)</t>
  </si>
  <si>
    <t>Stock-based compensation</t>
  </si>
  <si>
    <t>Recognized expense</t>
  </si>
  <si>
    <t>Unrecognized compensation cost related to nonvested stock option awards, recognition period</t>
  </si>
  <si>
    <t>1 year 10 months 6 days</t>
  </si>
  <si>
    <t>Weighted-average period for the stock option awards</t>
  </si>
  <si>
    <t>1 year 10 months 10 days</t>
  </si>
  <si>
    <t>Shares issued under 2013 and 2014 Incentive Plan</t>
  </si>
  <si>
    <t>Grant date fair value of options</t>
  </si>
  <si>
    <t>Expected life</t>
  </si>
  <si>
    <t>6 years</t>
  </si>
  <si>
    <t>Proceeds from stock option exercises</t>
  </si>
  <si>
    <t>Unrecognized compensation cost related to stock option awards</t>
  </si>
  <si>
    <t>Unrecognized compensation cost related to nonvested stock option awards</t>
  </si>
  <si>
    <t>Minimum [Member]</t>
  </si>
  <si>
    <t>Stock price</t>
  </si>
  <si>
    <t>Volatility</t>
  </si>
  <si>
    <t>88.53%</t>
  </si>
  <si>
    <t>Risk-free rate</t>
  </si>
  <si>
    <t>1.39%</t>
  </si>
  <si>
    <t>Maximum [Member]</t>
  </si>
  <si>
    <t>99.27%</t>
  </si>
  <si>
    <t>1.92%</t>
  </si>
  <si>
    <t>16. NET INCOME (LOSS) PER SHARE (Details) - USD ($)</t>
  </si>
  <si>
    <t>Net Income Loss Per Share Details</t>
  </si>
  <si>
    <t>Profit on discontinued operations</t>
  </si>
  <si>
    <t>Weighted average shares of common stock</t>
  </si>
  <si>
    <t>Dilutive effect of stock options</t>
  </si>
  <si>
    <t>Restricted stock vested not issued</t>
  </si>
  <si>
    <t>Common stock and common stock equivalents</t>
  </si>
  <si>
    <t>Loss from continuing operations per basic share</t>
  </si>
  <si>
    <t>Loss from continuing operations per diluted share</t>
  </si>
  <si>
    <t>Earning on discontinued operations per basic share</t>
  </si>
  <si>
    <t>Earning on discontinued operations per diluted share</t>
  </si>
  <si>
    <t>Net income (loss) per basic share</t>
  </si>
  <si>
    <t>Net income (loss) per diluted share</t>
  </si>
  <si>
    <t>17. INCOME TAXES (Details) - USD ($)</t>
  </si>
  <si>
    <t>Current:</t>
  </si>
  <si>
    <t>US federal</t>
  </si>
  <si>
    <t>US state</t>
  </si>
  <si>
    <t>Foreign</t>
  </si>
  <si>
    <t>Total current tax expense</t>
  </si>
  <si>
    <t>Deferred:</t>
  </si>
  <si>
    <t>Federal</t>
  </si>
  <si>
    <t>State</t>
  </si>
  <si>
    <t>Total deferred tax expense</t>
  </si>
  <si>
    <t>Total income tax expense</t>
  </si>
  <si>
    <t>17. INCOME TAXES (Details 1) - USD ($)</t>
  </si>
  <si>
    <t>Deferred tax assets:</t>
  </si>
  <si>
    <t>Net operating loss carry forwards (offshore)</t>
  </si>
  <si>
    <t>Net operating loss carryforwards (US)</t>
  </si>
  <si>
    <t>Accruals (offshore)</t>
  </si>
  <si>
    <t>Accrued compensation (US)</t>
  </si>
  <si>
    <t>Stock-based compensation (US)</t>
  </si>
  <si>
    <t>Investments (US)</t>
  </si>
  <si>
    <t>Intangibles (US)</t>
  </si>
  <si>
    <t>Subtotal</t>
  </si>
  <si>
    <t>Less: valuation allowance</t>
  </si>
  <si>
    <t>Net deferred tax assets</t>
  </si>
  <si>
    <t>Deferred tax liabilities:</t>
  </si>
  <si>
    <t>17. INCOME TAXES (Details 2) - USD ($)</t>
  </si>
  <si>
    <t>Effective Tax Rate Reconciliation Percent</t>
  </si>
  <si>
    <t>Income tax provision at statutory rate</t>
  </si>
  <si>
    <t>35.00%</t>
  </si>
  <si>
    <t>State income taxes, net of federal benefit</t>
  </si>
  <si>
    <t>0.00%</t>
  </si>
  <si>
    <t>Foreign rate differential</t>
  </si>
  <si>
    <t>(14.10%)</t>
  </si>
  <si>
    <t>Other Permanent diference</t>
  </si>
  <si>
    <t>(8.70%)</t>
  </si>
  <si>
    <t>Change in valuation allowance</t>
  </si>
  <si>
    <t>(12.40%)</t>
  </si>
  <si>
    <t>Total tax expense</t>
  </si>
  <si>
    <t>(0.20%)</t>
  </si>
  <si>
    <t>Effective Tax Rate Reconciliation Amount</t>
  </si>
  <si>
    <t>17. INCOME TAXES (Details Narrative)</t>
  </si>
  <si>
    <t>Effective tax rate</t>
  </si>
  <si>
    <t>U.S Federal [Member]</t>
  </si>
  <si>
    <t>Net operating loss carryforwards</t>
  </si>
  <si>
    <t>Losses expiration period</t>
  </si>
  <si>
    <t>Dec. 31,
		2035</t>
  </si>
  <si>
    <t>U.S. State [Member]</t>
  </si>
  <si>
    <t>Chinese [Member]</t>
  </si>
  <si>
    <t>Dec. 31,
		2020</t>
  </si>
  <si>
    <t>25.00%</t>
  </si>
  <si>
    <t>Hong Kong [Member]</t>
  </si>
  <si>
    <t>16.50%</t>
  </si>
  <si>
    <t>18. COLLABORATION AGREEMENT (Details Narrative)</t>
  </si>
  <si>
    <t>Collaboration Agreement Details Narrative</t>
  </si>
  <si>
    <t>Collaboration agreement</t>
  </si>
  <si>
    <t>AG incurred</t>
  </si>
  <si>
    <t>Aforementioned collaborative arrangements pecentage</t>
  </si>
  <si>
    <t>60.00%</t>
  </si>
  <si>
    <t>21. COMPARATIVE FIGURES (Details) - USD ($)</t>
  </si>
  <si>
    <t>Before Reclassification</t>
  </si>
  <si>
    <t>Reclassification</t>
  </si>
  <si>
    <t>After Reclassific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679669</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06377</v>
      </c>
      <c r="C3" s="7" t="n">
        <v>14770584</v>
      </c>
    </row>
    <row r="4" spans="1:3">
      <c r="A4" s="4" t="s">
        <v>31</v>
      </c>
      <c r="B4" s="5" t="n">
        <v>410761</v>
      </c>
      <c r="C4" s="5" t="n">
        <v>141029</v>
      </c>
    </row>
    <row r="5" spans="1:3">
      <c r="A5" s="4" t="s">
        <v>32</v>
      </c>
      <c r="B5" s="5" t="n">
        <v>319211</v>
      </c>
      <c r="C5" s="5" t="n">
        <v>135957</v>
      </c>
    </row>
    <row r="6" spans="1:3">
      <c r="A6" s="4" t="s">
        <v>33</v>
      </c>
      <c r="B6" s="5" t="n">
        <v>422077</v>
      </c>
      <c r="C6" s="5" t="n">
        <v>372249</v>
      </c>
    </row>
    <row r="7" spans="1:3">
      <c r="A7" s="4" t="s">
        <v>34</v>
      </c>
      <c r="B7" s="5" t="n">
        <v>439657</v>
      </c>
      <c r="C7" s="5" t="n">
        <v>565299</v>
      </c>
    </row>
    <row r="8" spans="1:3">
      <c r="A8" s="4" t="s">
        <v>35</v>
      </c>
      <c r="B8" s="5" t="n">
        <v>0</v>
      </c>
      <c r="C8" s="5" t="n">
        <v>110347</v>
      </c>
    </row>
    <row r="9" spans="1:3">
      <c r="A9" s="4" t="s">
        <v>36</v>
      </c>
      <c r="B9" s="5" t="n">
        <v>21698083</v>
      </c>
      <c r="C9" s="5" t="n">
        <v>16095465</v>
      </c>
    </row>
    <row r="10" spans="1:3">
      <c r="A10" s="4" t="s">
        <v>37</v>
      </c>
      <c r="B10" s="5" t="n">
        <v>13299407</v>
      </c>
      <c r="C10" s="5" t="n">
        <v>6886033</v>
      </c>
    </row>
    <row r="11" spans="1:3">
      <c r="A11" s="4" t="s">
        <v>38</v>
      </c>
      <c r="B11" s="5" t="n">
        <v>1726418</v>
      </c>
      <c r="C11" s="5" t="n">
        <v>1280410</v>
      </c>
    </row>
    <row r="12" spans="1:3">
      <c r="A12" s="4" t="s">
        <v>39</v>
      </c>
      <c r="B12" s="5" t="n">
        <v>7678787</v>
      </c>
      <c r="C12" s="5" t="n">
        <v>7678789</v>
      </c>
    </row>
    <row r="13" spans="1:3">
      <c r="A13" s="4" t="s">
        <v>40</v>
      </c>
      <c r="B13" s="5" t="n">
        <v>16323642</v>
      </c>
      <c r="C13" s="5" t="n">
        <v>11156676</v>
      </c>
    </row>
    <row r="14" spans="1:3">
      <c r="A14" s="4" t="s">
        <v>41</v>
      </c>
      <c r="B14" s="5" t="n">
        <v>1150296</v>
      </c>
      <c r="C14" s="5" t="n">
        <v>587729</v>
      </c>
    </row>
    <row r="15" spans="1:3">
      <c r="A15" s="4" t="s">
        <v>42</v>
      </c>
      <c r="B15" s="5" t="n">
        <v>61876633</v>
      </c>
      <c r="C15" s="5" t="n">
        <v>43685102</v>
      </c>
    </row>
    <row r="16" spans="1:3">
      <c r="A16" s="3" t="s">
        <v>43</v>
      </c>
    </row>
    <row r="17" spans="1:3">
      <c r="A17" s="4" t="s">
        <v>44</v>
      </c>
      <c r="B17" s="5" t="n">
        <v>146369</v>
      </c>
      <c r="C17" s="5" t="n">
        <v>426917</v>
      </c>
    </row>
    <row r="18" spans="1:3">
      <c r="A18" s="4" t="s">
        <v>45</v>
      </c>
      <c r="B18" s="5" t="n">
        <v>2574829</v>
      </c>
      <c r="C18" s="5" t="n">
        <v>2074384</v>
      </c>
    </row>
    <row r="19" spans="1:3">
      <c r="A19" s="4" t="s">
        <v>46</v>
      </c>
      <c r="B19" s="5" t="n">
        <v>615800</v>
      </c>
      <c r="C19" s="5" t="n">
        <v>814288</v>
      </c>
    </row>
    <row r="20" spans="1:3">
      <c r="A20" s="4" t="s">
        <v>47</v>
      </c>
      <c r="B20" s="5" t="n">
        <v>0</v>
      </c>
      <c r="C20" s="5" t="n">
        <v>36254</v>
      </c>
    </row>
    <row r="21" spans="1:3">
      <c r="A21" s="4" t="s">
        <v>48</v>
      </c>
      <c r="B21" s="5" t="n">
        <v>1382798</v>
      </c>
      <c r="C21" s="5" t="n">
        <v>724479</v>
      </c>
    </row>
    <row r="22" spans="1:3">
      <c r="A22" s="4" t="s">
        <v>49</v>
      </c>
      <c r="B22" s="5" t="n">
        <v>4719796</v>
      </c>
      <c r="C22" s="5" t="n">
        <v>4076322</v>
      </c>
    </row>
    <row r="23" spans="1:3">
      <c r="A23" s="4" t="s">
        <v>50</v>
      </c>
      <c r="B23" s="5" t="n">
        <v>231085</v>
      </c>
      <c r="C23" s="5" t="n">
        <v>452689</v>
      </c>
    </row>
    <row r="24" spans="1:3">
      <c r="A24" s="4" t="s">
        <v>51</v>
      </c>
      <c r="B24" s="7" t="n">
        <v>4950881</v>
      </c>
      <c r="C24" s="7" t="n">
        <v>4529011</v>
      </c>
    </row>
    <row r="25" spans="1:3">
      <c r="A25" s="4" t="s">
        <v>52</v>
      </c>
      <c r="B25" s="4" t="s">
        <v>53</v>
      </c>
      <c r="C25" s="4" t="s">
        <v>53</v>
      </c>
    </row>
    <row r="26" spans="1:3">
      <c r="A26" s="3" t="s">
        <v>54</v>
      </c>
    </row>
    <row r="27" spans="1:3">
      <c r="A27" s="4" t="s">
        <v>55</v>
      </c>
      <c r="B27" s="7" t="n">
        <v>0</v>
      </c>
      <c r="C27" s="7" t="n">
        <v>0</v>
      </c>
    </row>
    <row r="28" spans="1:3">
      <c r="A28" s="4" t="s">
        <v>56</v>
      </c>
      <c r="B28" s="5" t="n">
        <v>11657</v>
      </c>
      <c r="C28" s="5" t="n">
        <v>10990</v>
      </c>
    </row>
    <row r="29" spans="1:3">
      <c r="A29" s="4" t="s">
        <v>57</v>
      </c>
      <c r="B29" s="5" t="n">
        <v>101312047</v>
      </c>
      <c r="C29" s="5" t="n">
        <v>75467316</v>
      </c>
    </row>
    <row r="30" spans="1:3">
      <c r="A30" s="4" t="s">
        <v>58</v>
      </c>
      <c r="B30" s="5" t="n">
        <v>-52346434</v>
      </c>
      <c r="C30" s="5" t="n">
        <v>-37890590</v>
      </c>
    </row>
    <row r="31" spans="1:3">
      <c r="A31" s="4" t="s">
        <v>59</v>
      </c>
      <c r="B31" s="5" t="n">
        <v>7948482</v>
      </c>
      <c r="C31" s="5" t="n">
        <v>1568375</v>
      </c>
    </row>
    <row r="32" spans="1:3">
      <c r="A32" s="4" t="s">
        <v>60</v>
      </c>
      <c r="B32" s="5" t="n">
        <v>56925752</v>
      </c>
      <c r="C32" s="5" t="n">
        <v>39156091</v>
      </c>
    </row>
    <row r="33" spans="1:3">
      <c r="A33" s="4" t="s">
        <v>61</v>
      </c>
      <c r="B33" s="7" t="n">
        <v>61876633</v>
      </c>
      <c r="C33" s="7" t="n">
        <v>43685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8</v>
      </c>
    </row>
    <row r="2" spans="1:3">
      <c r="A2" s="3" t="s">
        <v>54</v>
      </c>
    </row>
    <row r="3" spans="1:3">
      <c r="A3" s="4" t="s">
        <v>63</v>
      </c>
      <c r="B3" s="4" t="s">
        <v>64</v>
      </c>
      <c r="C3" s="4" t="s">
        <v>64</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4" t="s">
        <v>64</v>
      </c>
      <c r="C7" s="4" t="s">
        <v>64</v>
      </c>
    </row>
    <row r="8" spans="1:3">
      <c r="A8" s="4" t="s">
        <v>69</v>
      </c>
      <c r="B8" s="5" t="n">
        <v>300000000</v>
      </c>
      <c r="C8" s="5" t="n">
        <v>300000000</v>
      </c>
    </row>
    <row r="9" spans="1:3">
      <c r="A9" s="4" t="s">
        <v>70</v>
      </c>
      <c r="B9" s="5" t="n">
        <v>11656857</v>
      </c>
      <c r="C9" s="5" t="n">
        <v>10990335</v>
      </c>
    </row>
    <row r="10" spans="1:3">
      <c r="A10" s="4" t="s">
        <v>71</v>
      </c>
      <c r="B10" s="5" t="n">
        <v>11656857</v>
      </c>
      <c r="C10" s="5" t="n">
        <v>109903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3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24907</v>
      </c>
      <c r="C4" s="7" t="n">
        <v>0</v>
      </c>
      <c r="D4" s="7" t="n">
        <v>1885256</v>
      </c>
      <c r="E4" s="7" t="n">
        <v>179120</v>
      </c>
    </row>
    <row r="5" spans="1:5">
      <c r="A5" s="3" t="s">
        <v>77</v>
      </c>
    </row>
    <row r="6" spans="1:5">
      <c r="A6" s="4" t="s">
        <v>78</v>
      </c>
      <c r="B6" s="5" t="n">
        <v>443416</v>
      </c>
      <c r="C6" s="5" t="n">
        <v>0</v>
      </c>
      <c r="D6" s="5" t="n">
        <v>1335707</v>
      </c>
      <c r="E6" s="5" t="n">
        <v>92553</v>
      </c>
    </row>
    <row r="7" spans="1:5">
      <c r="A7" s="4" t="s">
        <v>79</v>
      </c>
      <c r="B7" s="5" t="n">
        <v>3467184</v>
      </c>
      <c r="C7" s="5" t="n">
        <v>1946909</v>
      </c>
      <c r="D7" s="5" t="n">
        <v>9915956</v>
      </c>
      <c r="E7" s="5" t="n">
        <v>4901670</v>
      </c>
    </row>
    <row r="8" spans="1:5">
      <c r="A8" s="4" t="s">
        <v>80</v>
      </c>
      <c r="B8" s="5" t="n">
        <v>190152</v>
      </c>
      <c r="C8" s="5" t="n">
        <v>21311</v>
      </c>
      <c r="D8" s="5" t="n">
        <v>500393</v>
      </c>
      <c r="E8" s="5" t="n">
        <v>86806</v>
      </c>
    </row>
    <row r="9" spans="1:5">
      <c r="A9" s="4" t="s">
        <v>81</v>
      </c>
      <c r="B9" s="5" t="n">
        <v>2190240</v>
      </c>
      <c r="C9" s="5" t="n">
        <v>812227</v>
      </c>
      <c r="D9" s="5" t="n">
        <v>4968352</v>
      </c>
      <c r="E9" s="5" t="n">
        <v>2100271</v>
      </c>
    </row>
    <row r="10" spans="1:5">
      <c r="A10" s="4" t="s">
        <v>82</v>
      </c>
      <c r="B10" s="5" t="n">
        <v>0</v>
      </c>
      <c r="C10" s="5" t="n">
        <v>0</v>
      </c>
      <c r="D10" s="5" t="n">
        <v>123428</v>
      </c>
      <c r="E10" s="5" t="n">
        <v>0</v>
      </c>
    </row>
    <row r="11" spans="1:5">
      <c r="A11" s="4" t="s">
        <v>83</v>
      </c>
      <c r="B11" s="5" t="n">
        <v>6290992</v>
      </c>
      <c r="C11" s="5" t="n">
        <v>2780447</v>
      </c>
      <c r="D11" s="5" t="n">
        <v>16843836</v>
      </c>
      <c r="E11" s="5" t="n">
        <v>7181300</v>
      </c>
    </row>
    <row r="12" spans="1:5">
      <c r="A12" s="4" t="s">
        <v>84</v>
      </c>
      <c r="B12" s="5" t="n">
        <v>-5666085</v>
      </c>
      <c r="C12" s="5" t="n">
        <v>-2780447</v>
      </c>
      <c r="D12" s="5" t="n">
        <v>-14958580</v>
      </c>
      <c r="E12" s="5" t="n">
        <v>-7002180</v>
      </c>
    </row>
    <row r="13" spans="1:5">
      <c r="A13" s="3" t="s">
        <v>85</v>
      </c>
    </row>
    <row r="14" spans="1:5">
      <c r="A14" s="4" t="s">
        <v>86</v>
      </c>
      <c r="B14" s="5" t="n">
        <v>8386</v>
      </c>
      <c r="C14" s="5" t="n">
        <v>698</v>
      </c>
      <c r="D14" s="5" t="n">
        <v>29417</v>
      </c>
      <c r="E14" s="5" t="n">
        <v>1263</v>
      </c>
    </row>
    <row r="15" spans="1:5">
      <c r="A15" s="4" t="s">
        <v>87</v>
      </c>
      <c r="B15" s="5" t="n">
        <v>492101</v>
      </c>
      <c r="C15" s="5" t="n">
        <v>-260</v>
      </c>
      <c r="D15" s="5" t="n">
        <v>502921</v>
      </c>
      <c r="E15" s="5" t="n">
        <v>94357</v>
      </c>
    </row>
    <row r="16" spans="1:5">
      <c r="A16" s="4" t="s">
        <v>88</v>
      </c>
      <c r="B16" s="5" t="n">
        <v>500487</v>
      </c>
      <c r="C16" s="5" t="n">
        <v>438</v>
      </c>
      <c r="D16" s="5" t="n">
        <v>532338</v>
      </c>
      <c r="E16" s="5" t="n">
        <v>95620</v>
      </c>
    </row>
    <row r="17" spans="1:5">
      <c r="A17" s="4" t="s">
        <v>89</v>
      </c>
      <c r="B17" s="5" t="n">
        <v>-5165598</v>
      </c>
      <c r="C17" s="5" t="n">
        <v>-2780009</v>
      </c>
      <c r="D17" s="5" t="n">
        <v>-14426242</v>
      </c>
      <c r="E17" s="5" t="n">
        <v>-6906560</v>
      </c>
    </row>
    <row r="18" spans="1:5">
      <c r="A18" s="4" t="s">
        <v>90</v>
      </c>
      <c r="B18" s="5" t="n">
        <v>23400</v>
      </c>
      <c r="C18" s="5" t="n">
        <v>0</v>
      </c>
      <c r="D18" s="5" t="n">
        <v>-29602</v>
      </c>
      <c r="E18" s="5" t="n">
        <v>0</v>
      </c>
    </row>
    <row r="19" spans="1:5">
      <c r="A19" s="4" t="s">
        <v>91</v>
      </c>
      <c r="B19" s="5" t="n">
        <v>-5142198</v>
      </c>
      <c r="C19" s="5" t="n">
        <v>-2780009</v>
      </c>
      <c r="D19" s="5" t="n">
        <v>-14455844</v>
      </c>
      <c r="E19" s="5" t="n">
        <v>-6906560</v>
      </c>
    </row>
    <row r="20" spans="1:5">
      <c r="A20" s="4" t="s">
        <v>92</v>
      </c>
      <c r="B20" s="5" t="n">
        <v>0</v>
      </c>
      <c r="C20" s="5" t="n">
        <v>-43271</v>
      </c>
      <c r="D20" s="5" t="n">
        <v>0</v>
      </c>
      <c r="E20" s="5" t="n">
        <v>-3037514</v>
      </c>
    </row>
    <row r="21" spans="1:5">
      <c r="A21" s="4" t="s">
        <v>93</v>
      </c>
      <c r="B21" s="5" t="n">
        <v>-5142198</v>
      </c>
      <c r="C21" s="5" t="n">
        <v>-2823280</v>
      </c>
      <c r="D21" s="5" t="n">
        <v>-14455844</v>
      </c>
      <c r="E21" s="5" t="n">
        <v>-9944074</v>
      </c>
    </row>
    <row r="22" spans="1:5">
      <c r="A22" s="3" t="s">
        <v>94</v>
      </c>
    </row>
    <row r="23" spans="1:5">
      <c r="A23" s="4" t="s">
        <v>95</v>
      </c>
      <c r="B23" s="5" t="n">
        <v>-225198</v>
      </c>
      <c r="C23" s="5" t="n">
        <v>-1838</v>
      </c>
      <c r="D23" s="5" t="n">
        <v>-163353</v>
      </c>
      <c r="E23" s="5" t="n">
        <v>-8673</v>
      </c>
    </row>
    <row r="24" spans="1:5">
      <c r="A24" s="4" t="s">
        <v>96</v>
      </c>
      <c r="B24" s="5" t="n">
        <v>-1520000</v>
      </c>
      <c r="C24" s="5" t="n">
        <v>-1005455</v>
      </c>
      <c r="D24" s="5" t="n">
        <v>6543460</v>
      </c>
      <c r="E24" s="5" t="n">
        <v>2515894</v>
      </c>
    </row>
    <row r="25" spans="1:5">
      <c r="A25" s="4" t="s">
        <v>97</v>
      </c>
      <c r="B25" s="5" t="n">
        <v>-1745198</v>
      </c>
      <c r="C25" s="5" t="n">
        <v>-1007293</v>
      </c>
      <c r="D25" s="5" t="n">
        <v>6380107</v>
      </c>
      <c r="E25" s="5" t="n">
        <v>2507221</v>
      </c>
    </row>
    <row r="26" spans="1:5">
      <c r="A26" s="4" t="s">
        <v>98</v>
      </c>
      <c r="B26" s="7" t="n">
        <v>-6887396</v>
      </c>
      <c r="C26" s="7" t="n">
        <v>-3830573</v>
      </c>
      <c r="D26" s="7" t="n">
        <v>-8075737</v>
      </c>
      <c r="E26" s="7" t="n">
        <v>-7436853</v>
      </c>
    </row>
    <row r="27" spans="1:5">
      <c r="A27" s="3" t="s">
        <v>99</v>
      </c>
    </row>
    <row r="28" spans="1:5">
      <c r="A28" s="4" t="s">
        <v>100</v>
      </c>
      <c r="B28" s="8" t="n">
        <v>-0.44</v>
      </c>
      <c r="C28" s="8" t="n">
        <v>-0.3</v>
      </c>
      <c r="D28" s="8" t="n">
        <v>-1.27</v>
      </c>
      <c r="E28" s="8" t="n">
        <v>-0.85</v>
      </c>
    </row>
    <row r="29" spans="1:5">
      <c r="A29" s="4" t="s">
        <v>101</v>
      </c>
      <c r="B29" s="9" t="n">
        <v>-0.44</v>
      </c>
      <c r="C29" s="9" t="n">
        <v>-0.3</v>
      </c>
      <c r="D29" s="9" t="n">
        <v>-1.27</v>
      </c>
      <c r="E29" s="9" t="n">
        <v>-0.85</v>
      </c>
    </row>
    <row r="30" spans="1:5">
      <c r="A30" s="3" t="s">
        <v>102</v>
      </c>
    </row>
    <row r="31" spans="1:5">
      <c r="A31" s="4" t="s">
        <v>100</v>
      </c>
      <c r="B31" s="5" t="n">
        <v>0</v>
      </c>
      <c r="C31" s="5" t="n">
        <v>0</v>
      </c>
      <c r="D31" s="5" t="n">
        <v>0</v>
      </c>
      <c r="E31" s="9" t="n">
        <v>-0.37</v>
      </c>
    </row>
    <row r="32" spans="1:5">
      <c r="A32" s="4" t="s">
        <v>101</v>
      </c>
      <c r="B32" s="5" t="n">
        <v>0</v>
      </c>
      <c r="C32" s="5" t="n">
        <v>0</v>
      </c>
      <c r="D32" s="5" t="n">
        <v>0</v>
      </c>
      <c r="E32" s="9" t="n">
        <v>-0.37</v>
      </c>
    </row>
    <row r="33" spans="1:5">
      <c r="A33" s="3" t="s">
        <v>103</v>
      </c>
    </row>
    <row r="34" spans="1:5">
      <c r="A34" s="4" t="s">
        <v>100</v>
      </c>
      <c r="B34" s="9" t="n">
        <v>-0.44</v>
      </c>
      <c r="C34" s="9" t="n">
        <v>-0.31</v>
      </c>
      <c r="D34" s="9" t="n">
        <v>-1.27</v>
      </c>
      <c r="E34" s="9" t="n">
        <v>-1.22</v>
      </c>
    </row>
    <row r="35" spans="1:5">
      <c r="A35" s="4" t="s">
        <v>101</v>
      </c>
      <c r="B35" s="8" t="n">
        <v>-0.44</v>
      </c>
      <c r="C35" s="8" t="n">
        <v>-0.31</v>
      </c>
      <c r="D35" s="8" t="n">
        <v>-1.27</v>
      </c>
      <c r="E35" s="8" t="n">
        <v>-1.22</v>
      </c>
    </row>
    <row r="36" spans="1:5">
      <c r="A36" s="3" t="s">
        <v>104</v>
      </c>
    </row>
    <row r="37" spans="1:5">
      <c r="A37" s="4" t="s">
        <v>100</v>
      </c>
      <c r="B37" s="5" t="n">
        <v>11622756</v>
      </c>
      <c r="C37" s="5" t="n">
        <v>9131576</v>
      </c>
      <c r="D37" s="5" t="n">
        <v>11399958</v>
      </c>
      <c r="E37" s="5" t="n">
        <v>8155213</v>
      </c>
    </row>
    <row r="38" spans="1:5">
      <c r="A38" s="4" t="s">
        <v>101</v>
      </c>
      <c r="B38" s="5" t="n">
        <v>11622756</v>
      </c>
      <c r="C38" s="5" t="n">
        <v>9131576</v>
      </c>
      <c r="D38" s="5" t="n">
        <v>11399958</v>
      </c>
      <c r="E38" s="5" t="n">
        <v>8155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187</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51</v>
      </c>
      <c r="B1" s="2" t="s">
        <v>73</v>
      </c>
      <c r="D1" s="2" t="s">
        <v>1</v>
      </c>
    </row>
    <row r="2" spans="1:5">
      <c r="B2" s="2" t="s">
        <v>2</v>
      </c>
      <c r="C2" s="2" t="s">
        <v>74</v>
      </c>
      <c r="D2" s="2" t="s">
        <v>2</v>
      </c>
      <c r="E2" s="2" t="s">
        <v>74</v>
      </c>
    </row>
    <row r="3" spans="1:5">
      <c r="A3" s="3" t="s">
        <v>252</v>
      </c>
    </row>
    <row r="4" spans="1:5">
      <c r="A4" s="4" t="s">
        <v>253</v>
      </c>
      <c r="B4" s="7" t="n">
        <v>0</v>
      </c>
      <c r="C4" s="7" t="n">
        <v>0</v>
      </c>
      <c r="D4" s="7" t="n">
        <v>0</v>
      </c>
      <c r="E4" s="7" t="n">
        <v>1636746</v>
      </c>
    </row>
    <row r="5" spans="1:5">
      <c r="A5" s="4" t="s">
        <v>254</v>
      </c>
      <c r="B5" s="5" t="n">
        <v>0</v>
      </c>
      <c r="C5" s="5" t="n">
        <v>-40229</v>
      </c>
      <c r="D5" s="5" t="n">
        <v>0</v>
      </c>
      <c r="E5" s="5" t="n">
        <v>-1345705</v>
      </c>
    </row>
    <row r="6" spans="1:5">
      <c r="A6" s="4" t="s">
        <v>80</v>
      </c>
      <c r="B6" s="5" t="n">
        <v>0</v>
      </c>
      <c r="C6" s="5" t="n">
        <v>-3042</v>
      </c>
      <c r="D6" s="5" t="n">
        <v>0</v>
      </c>
      <c r="E6" s="5" t="n">
        <v>-27263</v>
      </c>
    </row>
    <row r="7" spans="1:5">
      <c r="A7" s="4" t="s">
        <v>255</v>
      </c>
      <c r="B7" s="5" t="n">
        <v>0</v>
      </c>
      <c r="C7" s="5" t="n">
        <v>0</v>
      </c>
      <c r="D7" s="5" t="n">
        <v>0</v>
      </c>
      <c r="E7" s="5" t="n">
        <v>-3299566</v>
      </c>
    </row>
    <row r="8" spans="1:5">
      <c r="A8" s="4" t="s">
        <v>87</v>
      </c>
      <c r="B8" s="5" t="n">
        <v>0</v>
      </c>
      <c r="C8" s="5" t="n">
        <v>0</v>
      </c>
      <c r="D8" s="5" t="n">
        <v>0</v>
      </c>
      <c r="E8" s="5" t="n">
        <v>-1726</v>
      </c>
    </row>
    <row r="9" spans="1:5">
      <c r="A9" s="4" t="s">
        <v>256</v>
      </c>
      <c r="B9" s="7" t="n">
        <v>0</v>
      </c>
      <c r="C9" s="7" t="n">
        <v>-43271</v>
      </c>
      <c r="D9" s="7" t="n">
        <v>0</v>
      </c>
      <c r="E9" s="7" t="n">
        <v>-30375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257</v>
      </c>
      <c r="B1" s="2" t="s">
        <v>2</v>
      </c>
      <c r="C1" s="2" t="s">
        <v>28</v>
      </c>
      <c r="D1" s="2" t="s">
        <v>74</v>
      </c>
      <c r="E1" s="2" t="s">
        <v>258</v>
      </c>
    </row>
    <row r="2" spans="1:5">
      <c r="A2" s="3" t="s">
        <v>29</v>
      </c>
    </row>
    <row r="3" spans="1:5">
      <c r="A3" s="4" t="s">
        <v>259</v>
      </c>
      <c r="B3" s="7" t="n">
        <v>20106377</v>
      </c>
      <c r="C3" s="7" t="n">
        <v>14770584</v>
      </c>
      <c r="D3" s="7" t="n">
        <v>9815962</v>
      </c>
      <c r="E3" s="7" t="n">
        <v>7175215</v>
      </c>
    </row>
    <row r="4" spans="1:5">
      <c r="A4" s="4" t="s">
        <v>32</v>
      </c>
      <c r="B4" s="5" t="n">
        <v>319211</v>
      </c>
      <c r="C4" s="5" t="n">
        <v>135957</v>
      </c>
    </row>
    <row r="5" spans="1:5">
      <c r="A5" s="4" t="s">
        <v>33</v>
      </c>
      <c r="B5" s="5" t="n">
        <v>422077</v>
      </c>
      <c r="C5" s="5" t="n">
        <v>372249</v>
      </c>
    </row>
    <row r="6" spans="1:5">
      <c r="A6" s="4" t="s">
        <v>35</v>
      </c>
      <c r="B6" s="5" t="n">
        <v>0</v>
      </c>
      <c r="C6" s="5" t="n">
        <v>110347</v>
      </c>
    </row>
    <row r="7" spans="1:5">
      <c r="A7" s="4" t="s">
        <v>36</v>
      </c>
      <c r="B7" s="5" t="n">
        <v>21698083</v>
      </c>
      <c r="C7" s="5" t="n">
        <v>16095465</v>
      </c>
    </row>
    <row r="8" spans="1:5">
      <c r="A8" s="4" t="s">
        <v>38</v>
      </c>
      <c r="B8" s="5" t="n">
        <v>1726418</v>
      </c>
      <c r="C8" s="5" t="n">
        <v>1280410</v>
      </c>
    </row>
    <row r="9" spans="1:5">
      <c r="A9" s="4" t="s">
        <v>260</v>
      </c>
      <c r="B9" s="5" t="n">
        <v>16323642</v>
      </c>
      <c r="C9" s="5" t="n">
        <v>11156676</v>
      </c>
    </row>
    <row r="10" spans="1:5">
      <c r="A10" s="4" t="s">
        <v>261</v>
      </c>
      <c r="B10" s="5" t="n">
        <v>61876633</v>
      </c>
      <c r="C10" s="5" t="n">
        <v>43685102</v>
      </c>
    </row>
    <row r="11" spans="1:5">
      <c r="A11" s="3" t="s">
        <v>43</v>
      </c>
    </row>
    <row r="12" spans="1:5">
      <c r="A12" s="4" t="s">
        <v>44</v>
      </c>
      <c r="B12" s="5" t="n">
        <v>146369</v>
      </c>
      <c r="C12" s="5" t="n">
        <v>426917</v>
      </c>
    </row>
    <row r="13" spans="1:5">
      <c r="A13" s="4" t="s">
        <v>262</v>
      </c>
      <c r="B13" s="5" t="n">
        <v>2574829</v>
      </c>
      <c r="C13" s="5" t="n">
        <v>2074384</v>
      </c>
    </row>
    <row r="14" spans="1:5">
      <c r="A14" s="4" t="s">
        <v>46</v>
      </c>
      <c r="B14" s="5" t="n">
        <v>615800</v>
      </c>
      <c r="C14" s="5" t="n">
        <v>814288</v>
      </c>
    </row>
    <row r="15" spans="1:5">
      <c r="A15" s="4" t="s">
        <v>49</v>
      </c>
      <c r="B15" s="5" t="n">
        <v>4719796</v>
      </c>
      <c r="C15" s="5" t="n">
        <v>4076322</v>
      </c>
    </row>
    <row r="16" spans="1:5">
      <c r="A16" s="4" t="s">
        <v>50</v>
      </c>
      <c r="B16" s="5" t="n">
        <v>231085</v>
      </c>
      <c r="C16" s="5" t="n">
        <v>452689</v>
      </c>
    </row>
    <row r="17" spans="1:5">
      <c r="A17" s="4" t="s">
        <v>263</v>
      </c>
      <c r="B17" s="5" t="n">
        <v>4950881</v>
      </c>
      <c r="C17" s="5" t="n">
        <v>4529011</v>
      </c>
    </row>
    <row r="18" spans="1:5">
      <c r="A18" s="4" t="s">
        <v>264</v>
      </c>
    </row>
    <row r="19" spans="1:5">
      <c r="A19" s="3" t="s">
        <v>29</v>
      </c>
    </row>
    <row r="20" spans="1:5">
      <c r="A20" s="4" t="s">
        <v>259</v>
      </c>
      <c r="B20" s="5" t="n">
        <v>1842457</v>
      </c>
      <c r="C20" s="5" t="n">
        <v>3496678</v>
      </c>
    </row>
    <row r="21" spans="1:5">
      <c r="A21" s="4" t="s">
        <v>31</v>
      </c>
      <c r="B21" s="5" t="n">
        <v>280042</v>
      </c>
      <c r="C21" s="5" t="n">
        <v>141029</v>
      </c>
    </row>
    <row r="22" spans="1:5">
      <c r="A22" s="4" t="s">
        <v>32</v>
      </c>
      <c r="B22" s="5" t="n">
        <v>151208</v>
      </c>
      <c r="C22" s="5" t="n">
        <v>127280</v>
      </c>
    </row>
    <row r="23" spans="1:5">
      <c r="A23" s="4" t="s">
        <v>33</v>
      </c>
      <c r="B23" s="5" t="n">
        <v>161613</v>
      </c>
      <c r="C23" s="5" t="n">
        <v>215152</v>
      </c>
    </row>
    <row r="24" spans="1:5">
      <c r="A24" s="4" t="s">
        <v>34</v>
      </c>
      <c r="B24" s="5" t="n">
        <v>260919</v>
      </c>
      <c r="C24" s="5" t="n">
        <v>193613</v>
      </c>
    </row>
    <row r="25" spans="1:5">
      <c r="A25" s="4" t="s">
        <v>35</v>
      </c>
      <c r="B25" s="5" t="n">
        <v>0</v>
      </c>
      <c r="C25" s="5" t="n">
        <v>109777</v>
      </c>
    </row>
    <row r="26" spans="1:5">
      <c r="A26" s="4" t="s">
        <v>36</v>
      </c>
      <c r="B26" s="5" t="n">
        <v>2696239</v>
      </c>
      <c r="C26" s="5" t="n">
        <v>4283529</v>
      </c>
    </row>
    <row r="27" spans="1:5">
      <c r="A27" s="4" t="s">
        <v>38</v>
      </c>
      <c r="B27" s="5" t="n">
        <v>742611</v>
      </c>
      <c r="C27" s="5" t="n">
        <v>1055648</v>
      </c>
    </row>
    <row r="28" spans="1:5">
      <c r="A28" s="4" t="s">
        <v>260</v>
      </c>
      <c r="B28" s="5" t="n">
        <v>1872495</v>
      </c>
      <c r="C28" s="5" t="n">
        <v>42779</v>
      </c>
    </row>
    <row r="29" spans="1:5">
      <c r="A29" s="4" t="s">
        <v>41</v>
      </c>
      <c r="B29" s="5" t="n">
        <v>516437</v>
      </c>
      <c r="C29" s="5" t="n">
        <v>126503</v>
      </c>
    </row>
    <row r="30" spans="1:5">
      <c r="A30" s="4" t="s">
        <v>261</v>
      </c>
      <c r="B30" s="5" t="n">
        <v>5827782</v>
      </c>
      <c r="C30" s="5" t="n">
        <v>5508459</v>
      </c>
    </row>
    <row r="31" spans="1:5">
      <c r="A31" s="3" t="s">
        <v>43</v>
      </c>
    </row>
    <row r="32" spans="1:5">
      <c r="A32" s="4" t="s">
        <v>44</v>
      </c>
      <c r="B32" s="5" t="n">
        <v>27283</v>
      </c>
      <c r="C32" s="5" t="n">
        <v>10572</v>
      </c>
    </row>
    <row r="33" spans="1:5">
      <c r="A33" s="4" t="s">
        <v>262</v>
      </c>
      <c r="B33" s="5" t="n">
        <v>693693</v>
      </c>
      <c r="C33" s="5" t="n">
        <v>714309</v>
      </c>
    </row>
    <row r="34" spans="1:5">
      <c r="A34" s="4" t="s">
        <v>265</v>
      </c>
      <c r="B34" s="5" t="n">
        <v>425597</v>
      </c>
      <c r="C34" s="5" t="n">
        <v>273599</v>
      </c>
    </row>
    <row r="35" spans="1:5">
      <c r="A35" s="4" t="s">
        <v>46</v>
      </c>
      <c r="B35" s="5" t="n">
        <v>24267</v>
      </c>
      <c r="C35" s="5" t="n">
        <v>0</v>
      </c>
    </row>
    <row r="36" spans="1:5">
      <c r="A36" s="4" t="s">
        <v>49</v>
      </c>
      <c r="B36" s="5" t="n">
        <v>1170840</v>
      </c>
      <c r="C36" s="5" t="n">
        <v>998480</v>
      </c>
    </row>
    <row r="37" spans="1:5">
      <c r="A37" s="4" t="s">
        <v>50</v>
      </c>
      <c r="B37" s="5" t="n">
        <v>215365</v>
      </c>
      <c r="C37" s="5" t="n">
        <v>436346</v>
      </c>
    </row>
    <row r="38" spans="1:5">
      <c r="A38" s="4" t="s">
        <v>263</v>
      </c>
      <c r="B38" s="7" t="n">
        <v>1386205</v>
      </c>
      <c r="C38" s="7" t="n">
        <v>14348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66</v>
      </c>
      <c r="B1" s="2" t="s">
        <v>2</v>
      </c>
      <c r="C1" s="2" t="s">
        <v>28</v>
      </c>
    </row>
    <row r="2" spans="1:3">
      <c r="A2" s="3" t="s">
        <v>267</v>
      </c>
    </row>
    <row r="3" spans="1:3">
      <c r="A3" s="4" t="s">
        <v>32</v>
      </c>
      <c r="B3" s="7" t="n">
        <v>319211</v>
      </c>
      <c r="C3" s="7" t="n">
        <v>1359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68</v>
      </c>
      <c r="B1" s="2" t="s">
        <v>2</v>
      </c>
      <c r="C1" s="2" t="s">
        <v>28</v>
      </c>
    </row>
    <row r="2" spans="1:3">
      <c r="A2" s="3" t="s">
        <v>269</v>
      </c>
    </row>
    <row r="3" spans="1:3">
      <c r="A3" s="4" t="s">
        <v>270</v>
      </c>
      <c r="B3" s="7" t="n">
        <v>246349</v>
      </c>
      <c r="C3" s="7" t="n">
        <v>128665</v>
      </c>
    </row>
    <row r="4" spans="1:3">
      <c r="A4" s="4" t="s">
        <v>271</v>
      </c>
      <c r="B4" s="5" t="n">
        <v>0</v>
      </c>
      <c r="C4" s="5" t="n">
        <v>89164</v>
      </c>
    </row>
    <row r="5" spans="1:3">
      <c r="A5" s="4" t="s">
        <v>272</v>
      </c>
      <c r="B5" s="5" t="n">
        <v>18989</v>
      </c>
      <c r="C5" s="5" t="n">
        <v>0</v>
      </c>
    </row>
    <row r="6" spans="1:3">
      <c r="A6" s="4" t="s">
        <v>273</v>
      </c>
      <c r="B6" s="5" t="n">
        <v>156739</v>
      </c>
      <c r="C6" s="5" t="n">
        <v>154420</v>
      </c>
    </row>
    <row r="7" spans="1:3">
      <c r="A7" s="4" t="s">
        <v>274</v>
      </c>
      <c r="B7" s="7" t="n">
        <v>422077</v>
      </c>
      <c r="C7" s="7" t="n">
        <v>3722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5</v>
      </c>
      <c r="B1" s="2" t="s">
        <v>2</v>
      </c>
      <c r="C1" s="2" t="s">
        <v>28</v>
      </c>
    </row>
    <row r="2" spans="1:3">
      <c r="A2" s="4" t="s">
        <v>276</v>
      </c>
      <c r="B2" s="7" t="n">
        <v>3819071</v>
      </c>
      <c r="C2" s="7" t="n">
        <v>3023923</v>
      </c>
    </row>
    <row r="3" spans="1:3">
      <c r="A3" s="4" t="s">
        <v>277</v>
      </c>
      <c r="B3" s="5" t="n">
        <v>-2092653</v>
      </c>
      <c r="C3" s="5" t="n">
        <v>-1743513</v>
      </c>
    </row>
    <row r="4" spans="1:3">
      <c r="A4" s="4" t="s">
        <v>278</v>
      </c>
      <c r="B4" s="5" t="n">
        <v>1726418</v>
      </c>
      <c r="C4" s="5" t="n">
        <v>1280410</v>
      </c>
    </row>
    <row r="5" spans="1:3">
      <c r="A5" s="4" t="s">
        <v>279</v>
      </c>
    </row>
    <row r="6" spans="1:3">
      <c r="A6" s="4" t="s">
        <v>276</v>
      </c>
      <c r="B6" s="5" t="n">
        <v>19577</v>
      </c>
      <c r="C6" s="5" t="n">
        <v>16842</v>
      </c>
    </row>
    <row r="7" spans="1:3">
      <c r="A7" s="4" t="s">
        <v>280</v>
      </c>
    </row>
    <row r="8" spans="1:3">
      <c r="A8" s="4" t="s">
        <v>276</v>
      </c>
      <c r="B8" s="5" t="n">
        <v>2060950</v>
      </c>
      <c r="C8" s="5" t="n">
        <v>1518718</v>
      </c>
    </row>
    <row r="9" spans="1:3">
      <c r="A9" s="4" t="s">
        <v>281</v>
      </c>
    </row>
    <row r="10" spans="1:3">
      <c r="A10" s="4" t="s">
        <v>276</v>
      </c>
      <c r="B10" s="5" t="n">
        <v>103272</v>
      </c>
      <c r="C10" s="5" t="n">
        <v>73888</v>
      </c>
    </row>
    <row r="11" spans="1:3">
      <c r="A11" s="4" t="s">
        <v>282</v>
      </c>
    </row>
    <row r="12" spans="1:3">
      <c r="A12" s="4" t="s">
        <v>276</v>
      </c>
      <c r="B12" s="5" t="n">
        <v>1424626</v>
      </c>
      <c r="C12" s="5" t="n">
        <v>1414475</v>
      </c>
    </row>
    <row r="13" spans="1:3">
      <c r="A13" s="4" t="s">
        <v>283</v>
      </c>
    </row>
    <row r="14" spans="1:3">
      <c r="A14" s="4" t="s">
        <v>276</v>
      </c>
      <c r="B14" s="7" t="n">
        <v>210646</v>
      </c>
      <c r="C1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3" t="s">
        <v>141</v>
      </c>
    </row>
    <row r="4" spans="1:5">
      <c r="A4" s="4" t="s">
        <v>285</v>
      </c>
      <c r="B4" s="7" t="n">
        <v>124992</v>
      </c>
      <c r="C4" s="7" t="n">
        <v>423901</v>
      </c>
      <c r="D4" s="7" t="n">
        <v>137071</v>
      </c>
      <c r="E4" s="7" t="n">
        <v>4007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286</v>
      </c>
      <c r="B1" s="2" t="s">
        <v>1</v>
      </c>
      <c r="C1" s="2" t="s">
        <v>287</v>
      </c>
    </row>
    <row r="2" spans="1:3">
      <c r="B2" s="2" t="s">
        <v>2</v>
      </c>
      <c r="C2" s="2" t="s">
        <v>28</v>
      </c>
    </row>
    <row r="3" spans="1:3">
      <c r="A3" s="4" t="s">
        <v>288</v>
      </c>
      <c r="B3" s="7" t="n">
        <v>5343101</v>
      </c>
      <c r="C3" s="7" t="n">
        <v>5473187</v>
      </c>
    </row>
    <row r="4" spans="1:3">
      <c r="A4" s="4" t="s">
        <v>289</v>
      </c>
      <c r="B4" s="5" t="n">
        <v>8090000</v>
      </c>
      <c r="C4" s="5" t="n">
        <v>1412846</v>
      </c>
    </row>
    <row r="5" spans="1:3">
      <c r="A5" s="4" t="s">
        <v>290</v>
      </c>
      <c r="B5" s="5" t="n">
        <v>0</v>
      </c>
      <c r="C5" s="5" t="n">
        <v>0</v>
      </c>
    </row>
    <row r="6" spans="1:3">
      <c r="A6" s="4" t="s">
        <v>291</v>
      </c>
      <c r="B6" s="5" t="n">
        <v>-133694</v>
      </c>
      <c r="C6" s="5" t="n">
        <v>0</v>
      </c>
    </row>
    <row r="7" spans="1:3">
      <c r="A7" s="4" t="s">
        <v>292</v>
      </c>
      <c r="B7" s="5" t="n">
        <v>13299407</v>
      </c>
      <c r="C7" s="5" t="n">
        <v>6886033</v>
      </c>
    </row>
    <row r="8" spans="1:3">
      <c r="A8" s="4" t="s">
        <v>293</v>
      </c>
    </row>
    <row r="9" spans="1:3">
      <c r="A9" s="4" t="s">
        <v>288</v>
      </c>
      <c r="B9" s="5" t="n">
        <v>251388</v>
      </c>
      <c r="C9" s="5" t="n">
        <v>251388</v>
      </c>
    </row>
    <row r="10" spans="1:3">
      <c r="A10" s="4" t="s">
        <v>289</v>
      </c>
      <c r="B10" s="5" t="n">
        <v>0</v>
      </c>
      <c r="C10" s="5" t="n">
        <v>42846</v>
      </c>
    </row>
    <row r="11" spans="1:3">
      <c r="A11" s="4" t="s">
        <v>290</v>
      </c>
      <c r="B11" s="5" t="n">
        <v>0</v>
      </c>
      <c r="C11" s="5" t="n">
        <v>0</v>
      </c>
    </row>
    <row r="12" spans="1:3">
      <c r="A12" s="4" t="s">
        <v>291</v>
      </c>
      <c r="B12" s="5" t="n">
        <v>-133694</v>
      </c>
      <c r="C12" s="5" t="n">
        <v>0</v>
      </c>
    </row>
    <row r="13" spans="1:3">
      <c r="A13" s="4" t="s">
        <v>292</v>
      </c>
      <c r="B13" s="5" t="n">
        <v>117694</v>
      </c>
      <c r="C13" s="5" t="n">
        <v>294234</v>
      </c>
    </row>
    <row r="14" spans="1:3">
      <c r="A14" s="4" t="s">
        <v>294</v>
      </c>
    </row>
    <row r="15" spans="1:3">
      <c r="A15" s="4" t="s">
        <v>288</v>
      </c>
      <c r="B15" s="5" t="n">
        <v>5030000</v>
      </c>
      <c r="C15" s="5" t="n">
        <v>5030000</v>
      </c>
    </row>
    <row r="16" spans="1:3">
      <c r="A16" s="4" t="s">
        <v>289</v>
      </c>
      <c r="B16" s="5" t="n">
        <v>8090000</v>
      </c>
      <c r="C16" s="5" t="n">
        <v>1370000</v>
      </c>
    </row>
    <row r="17" spans="1:3">
      <c r="A17" s="4" t="s">
        <v>290</v>
      </c>
      <c r="B17" s="5" t="n">
        <v>0</v>
      </c>
      <c r="C17" s="5" t="n">
        <v>0</v>
      </c>
    </row>
    <row r="18" spans="1:3">
      <c r="A18" s="4" t="s">
        <v>291</v>
      </c>
      <c r="B18" s="5" t="n">
        <v>0</v>
      </c>
      <c r="C18" s="5" t="n">
        <v>0</v>
      </c>
    </row>
    <row r="19" spans="1:3">
      <c r="A19" s="4" t="s">
        <v>292</v>
      </c>
      <c r="B19" s="5" t="n">
        <v>13120000</v>
      </c>
      <c r="C19" s="5" t="n">
        <v>6400000</v>
      </c>
    </row>
    <row r="20" spans="1:3">
      <c r="A20" s="4" t="s">
        <v>295</v>
      </c>
    </row>
    <row r="21" spans="1:3">
      <c r="A21" s="4" t="s">
        <v>288</v>
      </c>
      <c r="B21" s="5" t="n">
        <v>61713</v>
      </c>
      <c r="C21" s="5" t="n">
        <v>191799</v>
      </c>
    </row>
    <row r="22" spans="1:3">
      <c r="A22" s="4" t="s">
        <v>289</v>
      </c>
      <c r="B22" s="5" t="n">
        <v>0</v>
      </c>
      <c r="C22" s="5" t="n">
        <v>0</v>
      </c>
    </row>
    <row r="23" spans="1:3">
      <c r="A23" s="4" t="s">
        <v>290</v>
      </c>
      <c r="B23" s="5" t="n">
        <v>0</v>
      </c>
      <c r="C23" s="5" t="n">
        <v>0</v>
      </c>
    </row>
    <row r="24" spans="1:3">
      <c r="A24" s="4" t="s">
        <v>291</v>
      </c>
      <c r="B24" s="5" t="n">
        <v>0</v>
      </c>
      <c r="C24" s="5" t="n">
        <v>0</v>
      </c>
    </row>
    <row r="25" spans="1:3">
      <c r="A25" s="4" t="s">
        <v>292</v>
      </c>
      <c r="B25" s="7" t="n">
        <v>61713</v>
      </c>
      <c r="C25" s="7" t="n">
        <v>1917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3" t="s">
        <v>297</v>
      </c>
    </row>
    <row r="4" spans="1:5">
      <c r="A4" s="4" t="s">
        <v>298</v>
      </c>
      <c r="B4" s="7" t="n">
        <v>0</v>
      </c>
      <c r="D4" s="7" t="n">
        <v>1480</v>
      </c>
      <c r="E4" s="7" t="n">
        <v>0</v>
      </c>
    </row>
    <row r="5" spans="1:5">
      <c r="A5" s="4" t="s">
        <v>299</v>
      </c>
      <c r="B5" s="5" t="n">
        <v>0</v>
      </c>
      <c r="D5" s="5" t="n">
        <v>-5178</v>
      </c>
      <c r="E5" s="5" t="n">
        <v>-5913</v>
      </c>
    </row>
    <row r="6" spans="1:5">
      <c r="A6" s="4" t="s">
        <v>300</v>
      </c>
      <c r="B6" s="5" t="n">
        <v>1520000</v>
      </c>
      <c r="C6" s="7" t="n">
        <v>1005455</v>
      </c>
      <c r="D6" s="5" t="n">
        <v>-6543460</v>
      </c>
      <c r="E6" s="5" t="n">
        <v>-2515894</v>
      </c>
    </row>
    <row r="7" spans="1:5">
      <c r="A7" s="4" t="s">
        <v>301</v>
      </c>
      <c r="B7" s="7" t="n">
        <v>0</v>
      </c>
      <c r="D7" s="7" t="n">
        <v>123428</v>
      </c>
      <c r="E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8</v>
      </c>
    </row>
    <row r="2" spans="1:3">
      <c r="A2" s="4" t="s">
        <v>303</v>
      </c>
      <c r="B2" s="7" t="n">
        <v>13299407</v>
      </c>
      <c r="C2" s="7" t="n">
        <v>6886033</v>
      </c>
    </row>
    <row r="3" spans="1:3">
      <c r="A3" s="4" t="s">
        <v>304</v>
      </c>
    </row>
    <row r="4" spans="1:3">
      <c r="A4" s="4" t="s">
        <v>303</v>
      </c>
      <c r="B4" s="5" t="n">
        <v>0</v>
      </c>
      <c r="C4" s="5" t="n">
        <v>0</v>
      </c>
    </row>
    <row r="5" spans="1:3">
      <c r="A5" s="4" t="s">
        <v>305</v>
      </c>
    </row>
    <row r="6" spans="1:3">
      <c r="A6" s="4" t="s">
        <v>303</v>
      </c>
      <c r="B6" s="5" t="n">
        <v>13299407</v>
      </c>
      <c r="C6" s="5" t="n">
        <v>6886033</v>
      </c>
    </row>
    <row r="7" spans="1:3">
      <c r="A7" s="4" t="s">
        <v>306</v>
      </c>
    </row>
    <row r="8" spans="1:3">
      <c r="A8" s="4" t="s">
        <v>303</v>
      </c>
      <c r="B8" s="5" t="n">
        <v>0</v>
      </c>
      <c r="C8" s="5" t="n">
        <v>0</v>
      </c>
    </row>
    <row r="9" spans="1:3">
      <c r="A9" s="4" t="s">
        <v>307</v>
      </c>
    </row>
    <row r="10" spans="1:3">
      <c r="A10" s="4" t="s">
        <v>303</v>
      </c>
      <c r="B10" s="5" t="n">
        <v>117694</v>
      </c>
      <c r="C10" s="5" t="n">
        <v>294234</v>
      </c>
    </row>
    <row r="11" spans="1:3">
      <c r="A11" s="4" t="s">
        <v>308</v>
      </c>
    </row>
    <row r="12" spans="1:3">
      <c r="A12" s="4" t="s">
        <v>303</v>
      </c>
      <c r="B12" s="5" t="n">
        <v>0</v>
      </c>
      <c r="C12" s="5" t="n">
        <v>0</v>
      </c>
    </row>
    <row r="13" spans="1:3">
      <c r="A13" s="4" t="s">
        <v>309</v>
      </c>
    </row>
    <row r="14" spans="1:3">
      <c r="A14" s="4" t="s">
        <v>303</v>
      </c>
      <c r="B14" s="5" t="n">
        <v>117694</v>
      </c>
      <c r="C14" s="5" t="n">
        <v>294234</v>
      </c>
    </row>
    <row r="15" spans="1:3">
      <c r="A15" s="4" t="s">
        <v>310</v>
      </c>
    </row>
    <row r="16" spans="1:3">
      <c r="A16" s="4" t="s">
        <v>303</v>
      </c>
      <c r="B16" s="5" t="n">
        <v>0</v>
      </c>
      <c r="C16" s="5" t="n">
        <v>0</v>
      </c>
    </row>
    <row r="17" spans="1:3">
      <c r="A17" s="4" t="s">
        <v>294</v>
      </c>
    </row>
    <row r="18" spans="1:3">
      <c r="A18" s="4" t="s">
        <v>303</v>
      </c>
      <c r="B18" s="5" t="n">
        <v>13120000</v>
      </c>
      <c r="C18" s="5" t="n">
        <v>6400000</v>
      </c>
    </row>
    <row r="19" spans="1:3">
      <c r="A19" s="4" t="s">
        <v>311</v>
      </c>
    </row>
    <row r="20" spans="1:3">
      <c r="A20" s="4" t="s">
        <v>303</v>
      </c>
      <c r="B20" s="5" t="n">
        <v>0</v>
      </c>
      <c r="C20" s="5" t="n">
        <v>0</v>
      </c>
    </row>
    <row r="21" spans="1:3">
      <c r="A21" s="4" t="s">
        <v>312</v>
      </c>
    </row>
    <row r="22" spans="1:3">
      <c r="A22" s="4" t="s">
        <v>303</v>
      </c>
      <c r="B22" s="5" t="n">
        <v>13120000</v>
      </c>
      <c r="C22" s="5" t="n">
        <v>6400000</v>
      </c>
    </row>
    <row r="23" spans="1:3">
      <c r="A23" s="4" t="s">
        <v>313</v>
      </c>
    </row>
    <row r="24" spans="1:3">
      <c r="A24" s="4" t="s">
        <v>303</v>
      </c>
      <c r="B24" s="5" t="n">
        <v>0</v>
      </c>
      <c r="C24" s="5" t="n">
        <v>0</v>
      </c>
    </row>
    <row r="25" spans="1:3">
      <c r="A25" s="4" t="s">
        <v>314</v>
      </c>
    </row>
    <row r="26" spans="1:3">
      <c r="A26" s="4" t="s">
        <v>303</v>
      </c>
      <c r="B26" s="5" t="n">
        <v>61713</v>
      </c>
      <c r="C26" s="5" t="n">
        <v>191799</v>
      </c>
    </row>
    <row r="27" spans="1:3">
      <c r="A27" s="4" t="s">
        <v>315</v>
      </c>
    </row>
    <row r="28" spans="1:3">
      <c r="A28" s="4" t="s">
        <v>303</v>
      </c>
      <c r="B28" s="5" t="n">
        <v>0</v>
      </c>
      <c r="C28" s="5" t="n">
        <v>0</v>
      </c>
    </row>
    <row r="29" spans="1:3">
      <c r="A29" s="4" t="s">
        <v>316</v>
      </c>
    </row>
    <row r="30" spans="1:3">
      <c r="A30" s="4" t="s">
        <v>303</v>
      </c>
      <c r="B30" s="5" t="n">
        <v>61713</v>
      </c>
      <c r="C30" s="5" t="n">
        <v>191799</v>
      </c>
    </row>
    <row r="31" spans="1:3">
      <c r="A31" s="4" t="s">
        <v>317</v>
      </c>
    </row>
    <row r="32" spans="1:3">
      <c r="A32" s="4" t="s">
        <v>303</v>
      </c>
      <c r="B32" s="7" t="n">
        <v>0</v>
      </c>
      <c r="C3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3</v>
      </c>
      <c r="B4" s="7" t="n">
        <v>-14455844</v>
      </c>
      <c r="C4" s="7" t="n">
        <v>-9944074</v>
      </c>
    </row>
    <row r="5" spans="1:3">
      <c r="A5" s="3" t="s">
        <v>107</v>
      </c>
    </row>
    <row r="6" spans="1:3">
      <c r="A6" s="4" t="s">
        <v>108</v>
      </c>
      <c r="B6" s="5" t="n">
        <v>1537323</v>
      </c>
      <c r="C6" s="5" t="n">
        <v>660836</v>
      </c>
    </row>
    <row r="7" spans="1:3">
      <c r="A7" s="4" t="s">
        <v>109</v>
      </c>
      <c r="B7" s="5" t="n">
        <v>0</v>
      </c>
      <c r="C7" s="5" t="n">
        <v>12313</v>
      </c>
    </row>
    <row r="8" spans="1:3">
      <c r="A8" s="4" t="s">
        <v>110</v>
      </c>
      <c r="B8" s="5" t="n">
        <v>5672955</v>
      </c>
      <c r="C8" s="5" t="n">
        <v>1151404</v>
      </c>
    </row>
    <row r="9" spans="1:3">
      <c r="A9" s="4" t="s">
        <v>111</v>
      </c>
      <c r="B9" s="5" t="n">
        <v>0</v>
      </c>
      <c r="C9" s="5" t="n">
        <v>85671</v>
      </c>
    </row>
    <row r="10" spans="1:3">
      <c r="A10" s="4" t="s">
        <v>112</v>
      </c>
      <c r="B10" s="5" t="n">
        <v>123428</v>
      </c>
      <c r="C10" s="5" t="n">
        <v>0</v>
      </c>
    </row>
    <row r="11" spans="1:3">
      <c r="A11" s="4" t="s">
        <v>113</v>
      </c>
      <c r="B11" s="5" t="n">
        <v>5178</v>
      </c>
      <c r="C11" s="5" t="n">
        <v>5913</v>
      </c>
    </row>
    <row r="12" spans="1:3">
      <c r="A12" s="4" t="s">
        <v>114</v>
      </c>
      <c r="B12" s="5" t="n">
        <v>0</v>
      </c>
      <c r="C12" s="5" t="n">
        <v>-1610000</v>
      </c>
    </row>
    <row r="13" spans="1:3">
      <c r="A13" s="4" t="s">
        <v>115</v>
      </c>
      <c r="B13" s="5" t="n">
        <v>0</v>
      </c>
      <c r="C13" s="5" t="n">
        <v>3299566</v>
      </c>
    </row>
    <row r="14" spans="1:3">
      <c r="A14" s="4" t="s">
        <v>116</v>
      </c>
      <c r="B14" s="5" t="n">
        <v>-413559</v>
      </c>
      <c r="C14" s="5" t="n">
        <v>0</v>
      </c>
    </row>
    <row r="15" spans="1:3">
      <c r="A15" s="3" t="s">
        <v>117</v>
      </c>
    </row>
    <row r="16" spans="1:3">
      <c r="A16" s="4" t="s">
        <v>31</v>
      </c>
      <c r="B16" s="5" t="n">
        <v>-275317</v>
      </c>
      <c r="C16" s="5" t="n">
        <v>-13419</v>
      </c>
    </row>
    <row r="17" spans="1:3">
      <c r="A17" s="4" t="s">
        <v>32</v>
      </c>
      <c r="B17" s="5" t="n">
        <v>-176301</v>
      </c>
      <c r="C17" s="5" t="n">
        <v>-53332</v>
      </c>
    </row>
    <row r="18" spans="1:3">
      <c r="A18" s="4" t="s">
        <v>33</v>
      </c>
      <c r="B18" s="5" t="n">
        <v>-49828</v>
      </c>
      <c r="C18" s="5" t="n">
        <v>-53857</v>
      </c>
    </row>
    <row r="19" spans="1:3">
      <c r="A19" s="4" t="s">
        <v>34</v>
      </c>
      <c r="B19" s="5" t="n">
        <v>108055</v>
      </c>
      <c r="C19" s="5" t="n">
        <v>-439437</v>
      </c>
    </row>
    <row r="20" spans="1:3">
      <c r="A20" s="4" t="s">
        <v>35</v>
      </c>
      <c r="B20" s="5" t="n">
        <v>110347</v>
      </c>
      <c r="C20" s="5" t="n">
        <v>22779</v>
      </c>
    </row>
    <row r="21" spans="1:3">
      <c r="A21" s="4" t="s">
        <v>37</v>
      </c>
      <c r="B21" s="5" t="n">
        <v>0</v>
      </c>
      <c r="C21" s="5" t="n">
        <v>7150</v>
      </c>
    </row>
    <row r="22" spans="1:3">
      <c r="A22" s="4" t="s">
        <v>41</v>
      </c>
      <c r="B22" s="5" t="n">
        <v>-156704</v>
      </c>
      <c r="C22" s="5" t="n">
        <v>-458058</v>
      </c>
    </row>
    <row r="23" spans="1:3">
      <c r="A23" s="4" t="s">
        <v>44</v>
      </c>
      <c r="B23" s="5" t="n">
        <v>-280548</v>
      </c>
      <c r="C23" s="5" t="n">
        <v>-36988</v>
      </c>
    </row>
    <row r="24" spans="1:3">
      <c r="A24" s="4" t="s">
        <v>45</v>
      </c>
      <c r="B24" s="5" t="n">
        <v>183105</v>
      </c>
      <c r="C24" s="5" t="n">
        <v>371578</v>
      </c>
    </row>
    <row r="25" spans="1:3">
      <c r="A25" s="4" t="s">
        <v>118</v>
      </c>
      <c r="B25" s="5" t="n">
        <v>-30216</v>
      </c>
      <c r="C25" s="5" t="n">
        <v>0</v>
      </c>
    </row>
    <row r="26" spans="1:3">
      <c r="A26" s="4" t="s">
        <v>48</v>
      </c>
      <c r="B26" s="5" t="n">
        <v>-63426</v>
      </c>
      <c r="C26" s="5" t="n">
        <v>-1135151</v>
      </c>
    </row>
    <row r="27" spans="1:3">
      <c r="A27" s="4" t="s">
        <v>46</v>
      </c>
      <c r="B27" s="5" t="n">
        <v>-198488</v>
      </c>
      <c r="C27" s="5" t="n">
        <v>0</v>
      </c>
    </row>
    <row r="28" spans="1:3">
      <c r="A28" s="4" t="s">
        <v>50</v>
      </c>
      <c r="B28" s="5" t="n">
        <v>-212371</v>
      </c>
      <c r="C28" s="5" t="n">
        <v>0</v>
      </c>
    </row>
    <row r="29" spans="1:3">
      <c r="A29" s="4" t="s">
        <v>119</v>
      </c>
      <c r="B29" s="5" t="n">
        <v>-8572211</v>
      </c>
      <c r="C29" s="5" t="n">
        <v>-8127106</v>
      </c>
    </row>
    <row r="30" spans="1:3">
      <c r="A30" s="3" t="s">
        <v>120</v>
      </c>
    </row>
    <row r="31" spans="1:3">
      <c r="A31" s="4" t="s">
        <v>121</v>
      </c>
      <c r="B31" s="5" t="n">
        <v>0</v>
      </c>
      <c r="C31" s="5" t="n">
        <v>-190698</v>
      </c>
    </row>
    <row r="32" spans="1:3">
      <c r="A32" s="4" t="s">
        <v>122</v>
      </c>
      <c r="B32" s="5" t="n">
        <v>1480</v>
      </c>
      <c r="C32" s="5" t="n">
        <v>0</v>
      </c>
    </row>
    <row r="33" spans="1:3">
      <c r="A33" s="4" t="s">
        <v>123</v>
      </c>
      <c r="B33" s="5" t="n">
        <v>-4577740</v>
      </c>
      <c r="C33" s="5" t="n">
        <v>-1953</v>
      </c>
    </row>
    <row r="34" spans="1:3">
      <c r="A34" s="4" t="s">
        <v>124</v>
      </c>
      <c r="B34" s="5" t="n">
        <v>-918289</v>
      </c>
      <c r="C34" s="5" t="n">
        <v>-129096</v>
      </c>
    </row>
    <row r="35" spans="1:3">
      <c r="A35" s="4" t="s">
        <v>125</v>
      </c>
      <c r="B35" s="5" t="n">
        <v>-5494549</v>
      </c>
      <c r="C35" s="5" t="n">
        <v>-321747</v>
      </c>
    </row>
    <row r="36" spans="1:3">
      <c r="A36" s="3" t="s">
        <v>126</v>
      </c>
    </row>
    <row r="37" spans="1:3">
      <c r="A37" s="4" t="s">
        <v>127</v>
      </c>
      <c r="B37" s="5" t="n">
        <v>18964849</v>
      </c>
      <c r="C37" s="5" t="n">
        <v>11121956</v>
      </c>
    </row>
    <row r="38" spans="1:3">
      <c r="A38" s="4" t="s">
        <v>128</v>
      </c>
      <c r="B38" s="5" t="n">
        <v>478798</v>
      </c>
      <c r="C38" s="5" t="n">
        <v>0</v>
      </c>
    </row>
    <row r="39" spans="1:3">
      <c r="A39" s="4" t="s">
        <v>129</v>
      </c>
      <c r="B39" s="5" t="n">
        <v>0</v>
      </c>
      <c r="C39" s="5" t="n">
        <v>-33468</v>
      </c>
    </row>
    <row r="40" spans="1:3">
      <c r="A40" s="4" t="s">
        <v>130</v>
      </c>
      <c r="B40" s="5" t="n">
        <v>19443647</v>
      </c>
      <c r="C40" s="5" t="n">
        <v>11088488</v>
      </c>
    </row>
    <row r="41" spans="1:3">
      <c r="A41" s="4" t="s">
        <v>131</v>
      </c>
      <c r="B41" s="5" t="n">
        <v>-41094</v>
      </c>
      <c r="C41" s="5" t="n">
        <v>1112</v>
      </c>
    </row>
    <row r="42" spans="1:3">
      <c r="A42" s="4" t="s">
        <v>132</v>
      </c>
      <c r="B42" s="5" t="n">
        <v>5335793</v>
      </c>
      <c r="C42" s="5" t="n">
        <v>2640747</v>
      </c>
    </row>
    <row r="43" spans="1:3">
      <c r="A43" s="4" t="s">
        <v>133</v>
      </c>
      <c r="B43" s="5" t="n">
        <v>14770584</v>
      </c>
      <c r="C43" s="5" t="n">
        <v>7175215</v>
      </c>
    </row>
    <row r="44" spans="1:3">
      <c r="A44" s="4" t="s">
        <v>134</v>
      </c>
      <c r="B44" s="5" t="n">
        <v>20106377</v>
      </c>
      <c r="C44" s="5" t="n">
        <v>9815962</v>
      </c>
    </row>
    <row r="45" spans="1:3">
      <c r="A45" s="3" t="s">
        <v>135</v>
      </c>
    </row>
    <row r="46" spans="1:3">
      <c r="A46" s="4" t="s">
        <v>136</v>
      </c>
      <c r="B46" s="5" t="n">
        <v>99668</v>
      </c>
      <c r="C46" s="5" t="n">
        <v>0</v>
      </c>
    </row>
    <row r="47" spans="1:3">
      <c r="A47" s="3" t="s">
        <v>137</v>
      </c>
    </row>
    <row r="48" spans="1:3">
      <c r="A48" s="4" t="s">
        <v>138</v>
      </c>
      <c r="B48" s="5" t="n">
        <v>1096399</v>
      </c>
      <c r="C48" s="5" t="n">
        <v>1442850</v>
      </c>
    </row>
    <row r="49" spans="1:3">
      <c r="A49" s="4" t="s">
        <v>139</v>
      </c>
      <c r="B49" s="7" t="n">
        <v>0</v>
      </c>
      <c r="C49" s="7" t="n">
        <v>144962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318</v>
      </c>
      <c r="B1" s="2" t="s">
        <v>2</v>
      </c>
      <c r="C1" s="2" t="s">
        <v>28</v>
      </c>
      <c r="D1" s="2" t="s">
        <v>74</v>
      </c>
    </row>
    <row r="2" spans="1:4">
      <c r="A2" s="4" t="s">
        <v>294</v>
      </c>
    </row>
    <row r="3" spans="1:4">
      <c r="A3" s="4" t="s">
        <v>319</v>
      </c>
      <c r="D3" s="5" t="n">
        <v>3000000</v>
      </c>
    </row>
    <row r="4" spans="1:4">
      <c r="A4" s="4" t="s">
        <v>320</v>
      </c>
      <c r="B4" s="5" t="n">
        <v>8000000</v>
      </c>
      <c r="C4" s="5" t="n">
        <v>8000000</v>
      </c>
    </row>
    <row r="5" spans="1:4">
      <c r="A5" s="4" t="s">
        <v>307</v>
      </c>
    </row>
    <row r="6" spans="1:4">
      <c r="A6" s="4" t="s">
        <v>319</v>
      </c>
      <c r="D6" s="5" t="n">
        <v>800000</v>
      </c>
    </row>
    <row r="7" spans="1:4">
      <c r="A7" s="4" t="s">
        <v>320</v>
      </c>
      <c r="B7" s="5" t="n">
        <v>2942350</v>
      </c>
      <c r="C7" s="5" t="n">
        <v>2942350</v>
      </c>
    </row>
    <row r="8" spans="1:4">
      <c r="A8" s="4" t="s">
        <v>295</v>
      </c>
    </row>
    <row r="9" spans="1:4">
      <c r="A9" s="4" t="s">
        <v>320</v>
      </c>
      <c r="B9" s="5" t="n">
        <v>2057131</v>
      </c>
      <c r="C9" s="5" t="n">
        <v>2131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21</v>
      </c>
      <c r="B1" s="2" t="s">
        <v>2</v>
      </c>
      <c r="C1" s="2" t="s">
        <v>28</v>
      </c>
    </row>
    <row r="2" spans="1:3">
      <c r="A2" s="4" t="s">
        <v>322</v>
      </c>
      <c r="B2" s="7" t="n">
        <v>16323642</v>
      </c>
    </row>
    <row r="3" spans="1:3">
      <c r="A3" s="4" t="s">
        <v>323</v>
      </c>
      <c r="B3" s="5" t="n">
        <v>16323642</v>
      </c>
      <c r="C3" s="7" t="n">
        <v>11156676</v>
      </c>
    </row>
    <row r="4" spans="1:3">
      <c r="A4" s="4" t="s">
        <v>324</v>
      </c>
    </row>
    <row r="5" spans="1:3">
      <c r="A5" s="4" t="s">
        <v>325</v>
      </c>
      <c r="B5" s="5" t="n">
        <v>17617725</v>
      </c>
      <c r="C5" s="5" t="n">
        <v>11404730</v>
      </c>
    </row>
    <row r="6" spans="1:3">
      <c r="A6" s="4" t="s">
        <v>326</v>
      </c>
      <c r="B6" s="5" t="n">
        <v>-1351984</v>
      </c>
      <c r="C6" s="5" t="n">
        <v>-289758</v>
      </c>
    </row>
    <row r="7" spans="1:3">
      <c r="A7" s="4" t="s">
        <v>322</v>
      </c>
      <c r="B7" s="5" t="n">
        <v>16265741</v>
      </c>
      <c r="C7" s="5" t="n">
        <v>11114972</v>
      </c>
    </row>
    <row r="8" spans="1:3">
      <c r="A8" s="4" t="s">
        <v>327</v>
      </c>
    </row>
    <row r="9" spans="1:3">
      <c r="A9" s="4" t="s">
        <v>325</v>
      </c>
      <c r="B9" s="5" t="n">
        <v>91688</v>
      </c>
      <c r="C9" s="5" t="n">
        <v>65848</v>
      </c>
    </row>
    <row r="10" spans="1:3">
      <c r="A10" s="4" t="s">
        <v>326</v>
      </c>
      <c r="B10" s="5" t="n">
        <v>-33787</v>
      </c>
      <c r="C10" s="5" t="n">
        <v>-24144</v>
      </c>
    </row>
    <row r="11" spans="1:3">
      <c r="A11" s="4" t="s">
        <v>322</v>
      </c>
      <c r="B11" s="5" t="n">
        <v>57901</v>
      </c>
      <c r="C11" s="5" t="n">
        <v>41704</v>
      </c>
    </row>
    <row r="12" spans="1:3">
      <c r="A12" s="4" t="s">
        <v>323</v>
      </c>
      <c r="B12" s="7" t="n">
        <v>16323642</v>
      </c>
      <c r="C12" s="7" t="n">
        <v>111566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328</v>
      </c>
      <c r="B1" s="2" t="s">
        <v>329</v>
      </c>
    </row>
    <row r="2" spans="1:2">
      <c r="A2" s="3" t="s">
        <v>330</v>
      </c>
    </row>
    <row r="3" spans="1:2">
      <c r="A3" s="5" t="n">
        <v>2016</v>
      </c>
      <c r="B3" s="7" t="n">
        <v>1780110</v>
      </c>
    </row>
    <row r="4" spans="1:2">
      <c r="A4" s="5" t="n">
        <v>2017</v>
      </c>
      <c r="B4" s="5" t="n">
        <v>1779653</v>
      </c>
    </row>
    <row r="5" spans="1:2">
      <c r="A5" s="5" t="n">
        <v>2018</v>
      </c>
      <c r="B5" s="5" t="n">
        <v>1771340</v>
      </c>
    </row>
    <row r="6" spans="1:2">
      <c r="A6" s="5" t="n">
        <v>2019</v>
      </c>
      <c r="B6" s="5" t="n">
        <v>1768712</v>
      </c>
    </row>
    <row r="7" spans="1:2">
      <c r="A7" s="4" t="s">
        <v>331</v>
      </c>
      <c r="B7" s="5" t="n">
        <v>9223827</v>
      </c>
    </row>
    <row r="8" spans="1:2">
      <c r="A8" s="4" t="s">
        <v>322</v>
      </c>
      <c r="B8" s="7" t="n">
        <v>163236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333</v>
      </c>
    </row>
    <row r="4" spans="1:5">
      <c r="A4" s="4" t="s">
        <v>334</v>
      </c>
      <c r="B4" s="7" t="n">
        <v>483800</v>
      </c>
      <c r="C4" s="7" t="n">
        <v>86750</v>
      </c>
      <c r="D4" s="7" t="n">
        <v>1113422</v>
      </c>
      <c r="E4" s="7" t="n">
        <v>260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1"/>
    <col customWidth="1" max="2" min="2" width="21"/>
  </cols>
  <sheetData>
    <row r="1" spans="1:2">
      <c r="A1" s="1" t="s">
        <v>335</v>
      </c>
      <c r="B1" s="2" t="s">
        <v>329</v>
      </c>
    </row>
    <row r="2" spans="1:2">
      <c r="A2" s="3" t="s">
        <v>336</v>
      </c>
    </row>
    <row r="3" spans="1:2">
      <c r="A3" s="5" t="n">
        <v>2016</v>
      </c>
      <c r="B3" s="7" t="n">
        <v>1064740</v>
      </c>
    </row>
    <row r="4" spans="1:2">
      <c r="A4" s="5" t="n">
        <v>2017</v>
      </c>
      <c r="B4" s="5" t="n">
        <v>508164</v>
      </c>
    </row>
    <row r="5" spans="1:2">
      <c r="A5" s="5" t="n">
        <v>2018</v>
      </c>
      <c r="B5" s="5" t="n">
        <v>424038</v>
      </c>
    </row>
    <row r="6" spans="1:2">
      <c r="A6" s="5" t="n">
        <v>2019</v>
      </c>
      <c r="B6" s="5" t="n">
        <v>391119</v>
      </c>
    </row>
    <row r="7" spans="1:2">
      <c r="A7" s="5" t="n">
        <v>2020</v>
      </c>
      <c r="B7" s="5" t="n">
        <v>257602</v>
      </c>
    </row>
    <row r="8" spans="1:2">
      <c r="A8" s="4" t="s">
        <v>322</v>
      </c>
      <c r="B8" s="7" t="n">
        <v>26456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338</v>
      </c>
    </row>
    <row r="4" spans="1:5">
      <c r="A4" s="4" t="s">
        <v>339</v>
      </c>
      <c r="B4" s="7" t="n">
        <v>255667</v>
      </c>
      <c r="C4" s="7" t="n">
        <v>153254</v>
      </c>
      <c r="D4" s="7" t="n">
        <v>758889</v>
      </c>
      <c r="E4" s="7" t="n">
        <v>3799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340</v>
      </c>
      <c r="B1" s="2" t="s">
        <v>73</v>
      </c>
      <c r="C1" s="2" t="s">
        <v>1</v>
      </c>
    </row>
    <row r="2" spans="1:4">
      <c r="B2" s="2" t="s">
        <v>74</v>
      </c>
      <c r="C2" s="2" t="s">
        <v>74</v>
      </c>
      <c r="D2" s="2" t="s">
        <v>28</v>
      </c>
    </row>
    <row r="3" spans="1:4">
      <c r="A3" s="3" t="s">
        <v>341</v>
      </c>
    </row>
    <row r="4" spans="1:4">
      <c r="A4" s="4" t="s">
        <v>342</v>
      </c>
      <c r="D4" s="7" t="n">
        <v>36254</v>
      </c>
    </row>
    <row r="5" spans="1:4">
      <c r="A5" s="4" t="s">
        <v>343</v>
      </c>
      <c r="D5" s="5" t="n">
        <v>6037</v>
      </c>
    </row>
    <row r="6" spans="1:4">
      <c r="A6" s="4" t="s">
        <v>344</v>
      </c>
      <c r="D6" s="7" t="n">
        <v>30217</v>
      </c>
    </row>
    <row r="7" spans="1:4">
      <c r="A7" s="4" t="s">
        <v>345</v>
      </c>
      <c r="B7" s="7" t="n">
        <v>0</v>
      </c>
      <c r="C7" s="7" t="n">
        <v>17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46</v>
      </c>
      <c r="B1" s="2" t="s">
        <v>73</v>
      </c>
      <c r="D1" s="2" t="s">
        <v>1</v>
      </c>
    </row>
    <row r="2" spans="1:5">
      <c r="B2" s="2" t="s">
        <v>2</v>
      </c>
      <c r="C2" s="2" t="s">
        <v>74</v>
      </c>
      <c r="D2" s="2" t="s">
        <v>2</v>
      </c>
      <c r="E2" s="2" t="s">
        <v>74</v>
      </c>
    </row>
    <row r="3" spans="1:5">
      <c r="A3" s="3" t="s">
        <v>141</v>
      </c>
    </row>
    <row r="4" spans="1:5">
      <c r="A4" s="4" t="s">
        <v>347</v>
      </c>
      <c r="B4" s="7" t="n">
        <v>1920063</v>
      </c>
      <c r="C4" s="7" t="n">
        <v>377870</v>
      </c>
      <c r="D4" s="7" t="n">
        <v>5437427</v>
      </c>
      <c r="E4" s="7" t="n">
        <v>990492</v>
      </c>
    </row>
    <row r="5" spans="1:5">
      <c r="A5" s="4" t="s">
        <v>348</v>
      </c>
      <c r="B5" s="7" t="n">
        <v>134842</v>
      </c>
      <c r="C5" s="7" t="n">
        <v>22153</v>
      </c>
      <c r="D5" s="7" t="n">
        <v>235528</v>
      </c>
      <c r="E5" s="7" t="n">
        <v>85671</v>
      </c>
    </row>
    <row r="6" spans="1:5">
      <c r="A6" s="4" t="s">
        <v>349</v>
      </c>
      <c r="B6" s="5" t="n">
        <v>547</v>
      </c>
      <c r="C6" s="5" t="n">
        <v>4854</v>
      </c>
      <c r="D6" s="5" t="n">
        <v>1448</v>
      </c>
      <c r="E6" s="5" t="n">
        <v>9559</v>
      </c>
    </row>
    <row r="7" spans="1:5">
      <c r="A7" s="4" t="s">
        <v>350</v>
      </c>
      <c r="B7" s="5" t="n">
        <v>45645</v>
      </c>
      <c r="C7" s="5" t="n">
        <v>2900</v>
      </c>
      <c r="D7" s="5" t="n">
        <v>121168</v>
      </c>
      <c r="E7" s="5" t="n">
        <v>2900</v>
      </c>
    </row>
    <row r="8" spans="1:5">
      <c r="A8" s="4" t="s">
        <v>351</v>
      </c>
      <c r="B8" s="5" t="n">
        <v>45645</v>
      </c>
      <c r="D8" s="5" t="n">
        <v>1211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2</v>
      </c>
      <c r="B1" s="2" t="s">
        <v>329</v>
      </c>
    </row>
    <row r="2" spans="1:2">
      <c r="A2" s="3" t="s">
        <v>141</v>
      </c>
    </row>
    <row r="3" spans="1:2">
      <c r="A3" s="4" t="s">
        <v>353</v>
      </c>
      <c r="B3" s="7" t="n">
        <v>760759</v>
      </c>
    </row>
    <row r="4" spans="1:2">
      <c r="A4" s="4" t="s">
        <v>354</v>
      </c>
      <c r="B4" s="5" t="n">
        <v>424442</v>
      </c>
    </row>
    <row r="5" spans="1:2">
      <c r="A5" s="4" t="s">
        <v>228</v>
      </c>
      <c r="B5" s="7" t="n">
        <v>11852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26"/>
  </cols>
  <sheetData>
    <row r="1" spans="1:6">
      <c r="A1" s="1" t="s">
        <v>355</v>
      </c>
      <c r="B1" s="2" t="s">
        <v>73</v>
      </c>
      <c r="D1" s="2" t="s">
        <v>1</v>
      </c>
      <c r="F1" s="2" t="s">
        <v>287</v>
      </c>
    </row>
    <row r="2" spans="1:6">
      <c r="B2" s="2" t="s">
        <v>2</v>
      </c>
      <c r="C2" s="2" t="s">
        <v>74</v>
      </c>
      <c r="D2" s="2" t="s">
        <v>2</v>
      </c>
      <c r="E2" s="2" t="s">
        <v>74</v>
      </c>
      <c r="F2" s="2" t="s">
        <v>28</v>
      </c>
    </row>
    <row r="3" spans="1:6">
      <c r="A3" s="4" t="s">
        <v>356</v>
      </c>
      <c r="B3" s="5" t="n">
        <v>45645</v>
      </c>
      <c r="C3" s="5" t="n">
        <v>2900</v>
      </c>
      <c r="D3" s="5" t="n">
        <v>121168</v>
      </c>
      <c r="E3" s="5" t="n">
        <v>2900</v>
      </c>
    </row>
    <row r="4" spans="1:6">
      <c r="A4" s="4" t="s">
        <v>357</v>
      </c>
      <c r="B4" s="5" t="n">
        <v>1964734</v>
      </c>
      <c r="D4" s="5" t="n">
        <v>1964734</v>
      </c>
    </row>
    <row r="5" spans="1:6">
      <c r="A5" s="4" t="s">
        <v>358</v>
      </c>
    </row>
    <row r="6" spans="1:6">
      <c r="A6" s="4" t="s">
        <v>359</v>
      </c>
      <c r="D6" s="5" t="n">
        <v>1425173</v>
      </c>
    </row>
    <row r="7" spans="1:6">
      <c r="A7" s="4" t="s">
        <v>360</v>
      </c>
      <c r="D7" s="5" t="n">
        <v>698779</v>
      </c>
    </row>
    <row r="8" spans="1:6">
      <c r="A8" s="4" t="s">
        <v>361</v>
      </c>
      <c r="D8" s="5" t="n">
        <v>-38050</v>
      </c>
    </row>
    <row r="9" spans="1:6">
      <c r="A9" s="4" t="s">
        <v>356</v>
      </c>
      <c r="D9" s="5" t="n">
        <v>-121168</v>
      </c>
    </row>
    <row r="10" spans="1:6">
      <c r="A10" s="4" t="s">
        <v>357</v>
      </c>
      <c r="B10" s="5" t="n">
        <v>1964734</v>
      </c>
      <c r="D10" s="5" t="n">
        <v>1964734</v>
      </c>
      <c r="F10" s="5" t="n">
        <v>1425173</v>
      </c>
    </row>
    <row r="11" spans="1:6">
      <c r="A11" s="4" t="s">
        <v>362</v>
      </c>
      <c r="B11" s="5" t="n">
        <v>730961</v>
      </c>
      <c r="D11" s="5" t="n">
        <v>730961</v>
      </c>
    </row>
    <row r="12" spans="1:6">
      <c r="A12" s="4" t="s">
        <v>363</v>
      </c>
      <c r="D12" s="8" t="n">
        <v>7.37</v>
      </c>
    </row>
    <row r="13" spans="1:6">
      <c r="A13" s="4" t="s">
        <v>364</v>
      </c>
      <c r="D13" s="9" t="n">
        <v>20.86</v>
      </c>
    </row>
    <row r="14" spans="1:6">
      <c r="A14" s="4" t="s">
        <v>365</v>
      </c>
      <c r="D14" s="9" t="n">
        <v>14.7</v>
      </c>
    </row>
    <row r="15" spans="1:6">
      <c r="A15" s="4" t="s">
        <v>366</v>
      </c>
      <c r="D15" s="9" t="n">
        <v>4.05</v>
      </c>
    </row>
    <row r="16" spans="1:6">
      <c r="A16" s="4" t="s">
        <v>367</v>
      </c>
      <c r="B16" s="8" t="n">
        <v>12.24</v>
      </c>
      <c r="D16" s="8" t="n">
        <v>12.24</v>
      </c>
      <c r="F16" s="8" t="n">
        <v>7.37</v>
      </c>
    </row>
    <row r="17" spans="1:6">
      <c r="A17" s="4" t="s">
        <v>368</v>
      </c>
      <c r="D17" s="4" t="s">
        <v>369</v>
      </c>
      <c r="F17" s="4" t="s">
        <v>370</v>
      </c>
    </row>
    <row r="18" spans="1:6">
      <c r="A18" s="4" t="s">
        <v>371</v>
      </c>
      <c r="D18" s="4" t="s">
        <v>372</v>
      </c>
    </row>
    <row r="19" spans="1:6">
      <c r="A19" s="4" t="s">
        <v>373</v>
      </c>
      <c r="B19" s="7" t="n">
        <v>9219612</v>
      </c>
      <c r="D19" s="7" t="n">
        <v>9219612</v>
      </c>
      <c r="F19" s="7" t="n">
        <v>11065770</v>
      </c>
    </row>
    <row r="20" spans="1:6">
      <c r="A20" s="4" t="s">
        <v>374</v>
      </c>
      <c r="B20" s="7" t="n">
        <v>7605114</v>
      </c>
      <c r="D20" s="7" t="n">
        <v>76051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30"/>
  </cols>
  <sheetData>
    <row r="1" spans="1:2">
      <c r="A1" s="1" t="s">
        <v>375</v>
      </c>
      <c r="B1" s="2" t="s">
        <v>376</v>
      </c>
    </row>
    <row r="2" spans="1:2">
      <c r="A2" s="4" t="s">
        <v>377</v>
      </c>
      <c r="B2" s="5" t="n">
        <v>1964734</v>
      </c>
    </row>
    <row r="3" spans="1:2">
      <c r="A3" s="4" t="s">
        <v>378</v>
      </c>
      <c r="B3" s="5" t="n">
        <v>730961</v>
      </c>
    </row>
    <row r="4" spans="1:2">
      <c r="A4" s="4" t="s">
        <v>379</v>
      </c>
    </row>
    <row r="5" spans="1:2">
      <c r="A5" s="4" t="s">
        <v>377</v>
      </c>
      <c r="B5" s="5" t="n">
        <v>282921</v>
      </c>
    </row>
    <row r="6" spans="1:2">
      <c r="A6" s="4" t="s">
        <v>378</v>
      </c>
      <c r="B6" s="5" t="n">
        <v>248201</v>
      </c>
    </row>
    <row r="7" spans="1:2">
      <c r="A7" s="4" t="s">
        <v>380</v>
      </c>
    </row>
    <row r="8" spans="1:2">
      <c r="A8" s="4" t="s">
        <v>381</v>
      </c>
      <c r="B8" s="7" t="n">
        <v>3</v>
      </c>
    </row>
    <row r="9" spans="1:2">
      <c r="A9" s="4" t="s">
        <v>382</v>
      </c>
    </row>
    <row r="10" spans="1:2">
      <c r="A10" s="4" t="s">
        <v>381</v>
      </c>
      <c r="B10" s="8" t="n">
        <v>4.95</v>
      </c>
    </row>
    <row r="11" spans="1:2">
      <c r="A11" s="4" t="s">
        <v>383</v>
      </c>
    </row>
    <row r="12" spans="1:2">
      <c r="A12" s="4" t="s">
        <v>377</v>
      </c>
      <c r="B12" s="5" t="n">
        <v>726734</v>
      </c>
    </row>
    <row r="13" spans="1:2">
      <c r="A13" s="4" t="s">
        <v>378</v>
      </c>
      <c r="B13" s="5" t="n">
        <v>380570</v>
      </c>
    </row>
    <row r="14" spans="1:2">
      <c r="A14" s="4" t="s">
        <v>384</v>
      </c>
    </row>
    <row r="15" spans="1:2">
      <c r="A15" s="4" t="s">
        <v>381</v>
      </c>
      <c r="B15" s="7" t="n">
        <v>5</v>
      </c>
    </row>
    <row r="16" spans="1:2">
      <c r="A16" s="4" t="s">
        <v>385</v>
      </c>
    </row>
    <row r="17" spans="1:2">
      <c r="A17" s="4" t="s">
        <v>381</v>
      </c>
      <c r="B17" s="9" t="n">
        <v>9.19</v>
      </c>
    </row>
    <row r="18" spans="1:2">
      <c r="A18" s="4" t="s">
        <v>386</v>
      </c>
    </row>
    <row r="19" spans="1:2">
      <c r="A19" s="4" t="s">
        <v>381</v>
      </c>
      <c r="B19" s="8" t="n">
        <v>12.91</v>
      </c>
    </row>
    <row r="20" spans="1:2">
      <c r="A20" s="4" t="s">
        <v>377</v>
      </c>
      <c r="B20" s="5" t="n">
        <v>955079</v>
      </c>
    </row>
    <row r="21" spans="1:2">
      <c r="A21" s="4" t="s">
        <v>378</v>
      </c>
      <c r="B21" s="5" t="n">
        <v>1021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87</v>
      </c>
      <c r="B1" s="2" t="s">
        <v>73</v>
      </c>
      <c r="D1" s="2" t="s">
        <v>1</v>
      </c>
    </row>
    <row r="2" spans="1:5">
      <c r="B2" s="2" t="s">
        <v>2</v>
      </c>
      <c r="C2" s="2" t="s">
        <v>74</v>
      </c>
      <c r="D2" s="2" t="s">
        <v>2</v>
      </c>
      <c r="E2" s="2" t="s">
        <v>74</v>
      </c>
    </row>
    <row r="3" spans="1:5">
      <c r="A3" s="4" t="s">
        <v>388</v>
      </c>
      <c r="B3" s="7" t="n">
        <v>1920063</v>
      </c>
      <c r="C3" s="7" t="n">
        <v>377870</v>
      </c>
      <c r="D3" s="7" t="n">
        <v>5437427</v>
      </c>
      <c r="E3" s="7" t="n">
        <v>990492</v>
      </c>
    </row>
    <row r="4" spans="1:5">
      <c r="A4" s="4" t="s">
        <v>389</v>
      </c>
      <c r="B4" s="5" t="n">
        <v>134842</v>
      </c>
      <c r="C4" s="7" t="n">
        <v>22153</v>
      </c>
      <c r="D4" s="7" t="n">
        <v>235528</v>
      </c>
      <c r="E4" s="5" t="n">
        <v>85671</v>
      </c>
    </row>
    <row r="5" spans="1:5">
      <c r="A5" s="4" t="s">
        <v>390</v>
      </c>
      <c r="D5" s="4" t="s">
        <v>391</v>
      </c>
    </row>
    <row r="6" spans="1:5">
      <c r="A6" s="4" t="s">
        <v>392</v>
      </c>
      <c r="D6" s="4" t="s">
        <v>393</v>
      </c>
    </row>
    <row r="7" spans="1:5">
      <c r="A7" s="4" t="s">
        <v>394</v>
      </c>
      <c r="D7" s="5" t="n">
        <v>698779</v>
      </c>
    </row>
    <row r="8" spans="1:5">
      <c r="A8" s="4" t="s">
        <v>395</v>
      </c>
      <c r="D8" s="7" t="n">
        <v>13319639</v>
      </c>
    </row>
    <row r="9" spans="1:5">
      <c r="A9" s="4" t="s">
        <v>396</v>
      </c>
      <c r="D9" s="4" t="s">
        <v>397</v>
      </c>
    </row>
    <row r="10" spans="1:5">
      <c r="A10" s="4" t="s">
        <v>398</v>
      </c>
      <c r="D10" s="7" t="n">
        <v>478798</v>
      </c>
      <c r="E10" s="7" t="n">
        <v>0</v>
      </c>
    </row>
    <row r="11" spans="1:5">
      <c r="A11" s="4" t="s">
        <v>379</v>
      </c>
    </row>
    <row r="12" spans="1:5">
      <c r="A12" s="4" t="s">
        <v>399</v>
      </c>
      <c r="B12" s="5" t="n">
        <v>14498532</v>
      </c>
      <c r="D12" s="5" t="n">
        <v>14498532</v>
      </c>
    </row>
    <row r="13" spans="1:5">
      <c r="A13" s="4" t="s">
        <v>400</v>
      </c>
      <c r="B13" s="5" t="n">
        <v>1233773</v>
      </c>
      <c r="D13" s="5" t="n">
        <v>1233773</v>
      </c>
    </row>
    <row r="14" spans="1:5">
      <c r="A14" s="4" t="s">
        <v>383</v>
      </c>
    </row>
    <row r="15" spans="1:5">
      <c r="A15" s="4" t="s">
        <v>399</v>
      </c>
      <c r="B15" s="5" t="n">
        <v>1605854</v>
      </c>
      <c r="D15" s="5" t="n">
        <v>1605854</v>
      </c>
    </row>
    <row r="16" spans="1:5">
      <c r="A16" s="4" t="s">
        <v>400</v>
      </c>
      <c r="B16" s="7" t="n">
        <v>68805</v>
      </c>
      <c r="D16" s="7" t="n">
        <v>68805</v>
      </c>
    </row>
    <row r="17" spans="1:5">
      <c r="A17" s="4" t="s">
        <v>401</v>
      </c>
    </row>
    <row r="18" spans="1:5">
      <c r="A18" s="4" t="s">
        <v>402</v>
      </c>
      <c r="D18" s="7" t="n">
        <v>5</v>
      </c>
    </row>
    <row r="19" spans="1:5">
      <c r="A19" s="4" t="s">
        <v>403</v>
      </c>
      <c r="D19" s="4" t="s">
        <v>404</v>
      </c>
    </row>
    <row r="20" spans="1:5">
      <c r="A20" s="4" t="s">
        <v>405</v>
      </c>
      <c r="D20" s="4" t="s">
        <v>406</v>
      </c>
    </row>
    <row r="21" spans="1:5">
      <c r="A21" s="4" t="s">
        <v>407</v>
      </c>
    </row>
    <row r="22" spans="1:5">
      <c r="A22" s="4" t="s">
        <v>402</v>
      </c>
      <c r="D22" s="10" t="n">
        <v>38.4</v>
      </c>
    </row>
    <row r="23" spans="1:5">
      <c r="A23" s="4" t="s">
        <v>403</v>
      </c>
      <c r="D23" s="4" t="s">
        <v>408</v>
      </c>
    </row>
    <row r="24" spans="1:5">
      <c r="A24" s="4" t="s">
        <v>405</v>
      </c>
      <c r="D24" s="4" t="s">
        <v>4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10</v>
      </c>
      <c r="B1" s="2" t="s">
        <v>73</v>
      </c>
      <c r="D1" s="2" t="s">
        <v>1</v>
      </c>
    </row>
    <row r="2" spans="1:5">
      <c r="B2" s="2" t="s">
        <v>2</v>
      </c>
      <c r="C2" s="2" t="s">
        <v>74</v>
      </c>
      <c r="D2" s="2" t="s">
        <v>2</v>
      </c>
      <c r="E2" s="2" t="s">
        <v>74</v>
      </c>
    </row>
    <row r="3" spans="1:5">
      <c r="A3" s="3" t="s">
        <v>411</v>
      </c>
    </row>
    <row r="4" spans="1:5">
      <c r="A4" s="4" t="s">
        <v>91</v>
      </c>
      <c r="B4" s="7" t="n">
        <v>-5142198</v>
      </c>
      <c r="C4" s="7" t="n">
        <v>-2780009</v>
      </c>
      <c r="D4" s="7" t="n">
        <v>-14455844</v>
      </c>
      <c r="E4" s="7" t="n">
        <v>-6906560</v>
      </c>
    </row>
    <row r="5" spans="1:5">
      <c r="A5" s="4" t="s">
        <v>412</v>
      </c>
      <c r="B5" s="5" t="n">
        <v>0</v>
      </c>
      <c r="C5" s="5" t="n">
        <v>-43271</v>
      </c>
      <c r="D5" s="5" t="n">
        <v>0</v>
      </c>
      <c r="E5" s="5" t="n">
        <v>-3037514</v>
      </c>
    </row>
    <row r="6" spans="1:5">
      <c r="A6" s="4" t="s">
        <v>93</v>
      </c>
      <c r="B6" s="7" t="n">
        <v>-5142198</v>
      </c>
      <c r="C6" s="7" t="n">
        <v>-2823280</v>
      </c>
      <c r="D6" s="7" t="n">
        <v>-14455844</v>
      </c>
      <c r="E6" s="7" t="n">
        <v>-9944074</v>
      </c>
    </row>
    <row r="7" spans="1:5">
      <c r="A7" s="4" t="s">
        <v>413</v>
      </c>
      <c r="B7" s="5" t="n">
        <v>11622756</v>
      </c>
      <c r="C7" s="5" t="n">
        <v>9131576</v>
      </c>
      <c r="D7" s="5" t="n">
        <v>11399958</v>
      </c>
      <c r="E7" s="5" t="n">
        <v>8155213</v>
      </c>
    </row>
    <row r="8" spans="1:5">
      <c r="A8" s="4" t="s">
        <v>414</v>
      </c>
      <c r="B8" s="5" t="n">
        <v>0</v>
      </c>
      <c r="C8" s="5" t="n">
        <v>0</v>
      </c>
      <c r="D8" s="5" t="n">
        <v>0</v>
      </c>
      <c r="E8" s="5" t="n">
        <v>0</v>
      </c>
    </row>
    <row r="9" spans="1:5">
      <c r="A9" s="4" t="s">
        <v>415</v>
      </c>
      <c r="B9" s="5" t="n">
        <v>0</v>
      </c>
      <c r="C9" s="5" t="n">
        <v>0</v>
      </c>
      <c r="D9" s="5" t="n">
        <v>0</v>
      </c>
      <c r="E9" s="5" t="n">
        <v>0</v>
      </c>
    </row>
    <row r="10" spans="1:5">
      <c r="A10" s="4" t="s">
        <v>416</v>
      </c>
      <c r="B10" s="5" t="n">
        <v>11622756</v>
      </c>
      <c r="C10" s="5" t="n">
        <v>9131576</v>
      </c>
      <c r="D10" s="5" t="n">
        <v>11399958</v>
      </c>
      <c r="E10" s="5" t="n">
        <v>8155213</v>
      </c>
    </row>
    <row r="11" spans="1:5">
      <c r="A11" s="4" t="s">
        <v>417</v>
      </c>
      <c r="B11" s="8" t="n">
        <v>-0.44</v>
      </c>
      <c r="C11" s="8" t="n">
        <v>-0.3</v>
      </c>
      <c r="D11" s="8" t="n">
        <v>-1.27</v>
      </c>
      <c r="E11" s="8" t="n">
        <v>-0.85</v>
      </c>
    </row>
    <row r="12" spans="1:5">
      <c r="A12" s="4" t="s">
        <v>418</v>
      </c>
      <c r="B12" s="9" t="n">
        <v>-0.44</v>
      </c>
      <c r="C12" s="9" t="n">
        <v>-0.3</v>
      </c>
      <c r="D12" s="9" t="n">
        <v>-1.27</v>
      </c>
      <c r="E12" s="9" t="n">
        <v>-0.85</v>
      </c>
    </row>
    <row r="13" spans="1:5">
      <c r="A13" s="4" t="s">
        <v>419</v>
      </c>
      <c r="B13" s="5" t="n">
        <v>0</v>
      </c>
      <c r="C13" s="5" t="n">
        <v>0</v>
      </c>
      <c r="D13" s="5" t="n">
        <v>0</v>
      </c>
      <c r="E13" s="9" t="n">
        <v>-0.37</v>
      </c>
    </row>
    <row r="14" spans="1:5">
      <c r="A14" s="4" t="s">
        <v>420</v>
      </c>
      <c r="B14" s="5" t="n">
        <v>0</v>
      </c>
      <c r="C14" s="5" t="n">
        <v>0</v>
      </c>
      <c r="D14" s="5" t="n">
        <v>0</v>
      </c>
      <c r="E14" s="9" t="n">
        <v>-0.37</v>
      </c>
    </row>
    <row r="15" spans="1:5">
      <c r="A15" s="4" t="s">
        <v>421</v>
      </c>
      <c r="B15" s="9" t="n">
        <v>-0.44</v>
      </c>
      <c r="C15" s="9" t="n">
        <v>-0.31</v>
      </c>
      <c r="D15" s="9" t="n">
        <v>-1.27</v>
      </c>
      <c r="E15" s="9" t="n">
        <v>-1.22</v>
      </c>
    </row>
    <row r="16" spans="1:5">
      <c r="A16" s="4" t="s">
        <v>422</v>
      </c>
      <c r="B16" s="8" t="n">
        <v>-0.44</v>
      </c>
      <c r="C16" s="8" t="n">
        <v>-0.31</v>
      </c>
      <c r="D16" s="8" t="n">
        <v>-1.27</v>
      </c>
      <c r="E16" s="8" t="n">
        <v>-1.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423</v>
      </c>
      <c r="B1" s="2" t="s">
        <v>73</v>
      </c>
      <c r="D1" s="2" t="s">
        <v>1</v>
      </c>
    </row>
    <row r="2" spans="1:5">
      <c r="B2" s="2" t="s">
        <v>2</v>
      </c>
      <c r="C2" s="2" t="s">
        <v>74</v>
      </c>
      <c r="D2" s="2" t="s">
        <v>2</v>
      </c>
      <c r="E2" s="2" t="s">
        <v>74</v>
      </c>
    </row>
    <row r="3" spans="1:5">
      <c r="A3" s="3" t="s">
        <v>424</v>
      </c>
    </row>
    <row r="4" spans="1:5">
      <c r="A4" s="4" t="s">
        <v>425</v>
      </c>
      <c r="B4" s="7" t="n">
        <v>0</v>
      </c>
      <c r="C4" s="7" t="n">
        <v>0</v>
      </c>
      <c r="D4" s="7" t="n">
        <v>0</v>
      </c>
      <c r="E4" s="7" t="n">
        <v>0</v>
      </c>
    </row>
    <row r="5" spans="1:5">
      <c r="A5" s="4" t="s">
        <v>426</v>
      </c>
      <c r="B5" s="5" t="n">
        <v>1357</v>
      </c>
      <c r="C5" s="5" t="n">
        <v>0</v>
      </c>
      <c r="D5" s="5" t="n">
        <v>4607</v>
      </c>
      <c r="E5" s="5" t="n">
        <v>0</v>
      </c>
    </row>
    <row r="6" spans="1:5">
      <c r="A6" s="4" t="s">
        <v>427</v>
      </c>
      <c r="B6" s="5" t="n">
        <v>-24757</v>
      </c>
      <c r="C6" s="5" t="n">
        <v>0</v>
      </c>
      <c r="D6" s="5" t="n">
        <v>24995</v>
      </c>
      <c r="E6" s="5" t="n">
        <v>0</v>
      </c>
    </row>
    <row r="7" spans="1:5">
      <c r="A7" s="4" t="s">
        <v>428</v>
      </c>
      <c r="B7" s="5" t="n">
        <v>-23400</v>
      </c>
      <c r="C7" s="5" t="n">
        <v>0</v>
      </c>
      <c r="D7" s="5" t="n">
        <v>29602</v>
      </c>
      <c r="E7" s="5" t="n">
        <v>0</v>
      </c>
    </row>
    <row r="8" spans="1:5">
      <c r="A8" s="3" t="s">
        <v>429</v>
      </c>
    </row>
    <row r="9" spans="1:5">
      <c r="A9" s="4" t="s">
        <v>430</v>
      </c>
      <c r="B9" s="5" t="n">
        <v>0</v>
      </c>
      <c r="C9" s="5" t="n">
        <v>0</v>
      </c>
      <c r="D9" s="5" t="n">
        <v>0</v>
      </c>
      <c r="E9" s="5" t="n">
        <v>0</v>
      </c>
    </row>
    <row r="10" spans="1:5">
      <c r="A10" s="4" t="s">
        <v>431</v>
      </c>
      <c r="B10" s="5" t="n">
        <v>0</v>
      </c>
      <c r="C10" s="5" t="n">
        <v>0</v>
      </c>
      <c r="D10" s="5" t="n">
        <v>0</v>
      </c>
      <c r="E10" s="5" t="n">
        <v>0</v>
      </c>
    </row>
    <row r="11" spans="1:5">
      <c r="A11" s="4" t="s">
        <v>427</v>
      </c>
      <c r="B11" s="5" t="n">
        <v>0</v>
      </c>
      <c r="C11" s="5" t="n">
        <v>0</v>
      </c>
      <c r="D11" s="5" t="n">
        <v>0</v>
      </c>
      <c r="E11" s="5" t="n">
        <v>0</v>
      </c>
    </row>
    <row r="12" spans="1:5">
      <c r="A12" s="4" t="s">
        <v>432</v>
      </c>
      <c r="B12" s="5" t="n">
        <v>0</v>
      </c>
      <c r="C12" s="5" t="n">
        <v>0</v>
      </c>
      <c r="D12" s="5" t="n">
        <v>0</v>
      </c>
      <c r="E12" s="5" t="n">
        <v>0</v>
      </c>
    </row>
    <row r="13" spans="1:5">
      <c r="A13" s="4" t="s">
        <v>433</v>
      </c>
      <c r="B13" s="7" t="n">
        <v>-23400</v>
      </c>
      <c r="C13" s="7" t="n">
        <v>0</v>
      </c>
      <c r="D13" s="7" t="n">
        <v>29602</v>
      </c>
      <c r="E13"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34</v>
      </c>
      <c r="B1" s="2" t="s">
        <v>2</v>
      </c>
      <c r="C1" s="2" t="s">
        <v>28</v>
      </c>
    </row>
    <row r="2" spans="1:3">
      <c r="A2" s="3" t="s">
        <v>435</v>
      </c>
    </row>
    <row r="3" spans="1:3">
      <c r="A3" s="4" t="s">
        <v>436</v>
      </c>
      <c r="B3" s="7" t="n">
        <v>1692490</v>
      </c>
      <c r="C3" s="7" t="n">
        <v>4343930</v>
      </c>
    </row>
    <row r="4" spans="1:3">
      <c r="A4" s="4" t="s">
        <v>437</v>
      </c>
      <c r="B4" s="5" t="n">
        <v>2728389</v>
      </c>
      <c r="C4" s="5" t="n">
        <v>1823432</v>
      </c>
    </row>
    <row r="5" spans="1:3">
      <c r="A5" s="4" t="s">
        <v>438</v>
      </c>
      <c r="B5" s="5" t="n">
        <v>99709</v>
      </c>
      <c r="C5" s="5" t="n">
        <v>0</v>
      </c>
    </row>
    <row r="6" spans="1:3">
      <c r="A6" s="4" t="s">
        <v>439</v>
      </c>
      <c r="B6" s="5" t="n">
        <v>0</v>
      </c>
      <c r="C6" s="5" t="n">
        <v>581129</v>
      </c>
    </row>
    <row r="7" spans="1:3">
      <c r="A7" s="4" t="s">
        <v>440</v>
      </c>
      <c r="B7" s="5" t="n">
        <v>1090987</v>
      </c>
      <c r="C7" s="5" t="n">
        <v>1217927</v>
      </c>
    </row>
    <row r="8" spans="1:3">
      <c r="A8" s="4" t="s">
        <v>441</v>
      </c>
      <c r="B8" s="5" t="n">
        <v>1680855</v>
      </c>
      <c r="C8" s="5" t="n">
        <v>599332</v>
      </c>
    </row>
    <row r="9" spans="1:3">
      <c r="A9" s="4" t="s">
        <v>442</v>
      </c>
      <c r="B9" s="5" t="n">
        <v>-136187</v>
      </c>
      <c r="C9" s="5" t="n">
        <v>0</v>
      </c>
    </row>
    <row r="10" spans="1:3">
      <c r="A10" s="4" t="s">
        <v>443</v>
      </c>
      <c r="B10" s="5" t="n">
        <v>7156243</v>
      </c>
      <c r="C10" s="5" t="n">
        <v>8565750</v>
      </c>
    </row>
    <row r="11" spans="1:3">
      <c r="A11" s="4" t="s">
        <v>444</v>
      </c>
      <c r="B11" s="5" t="n">
        <v>-7156243</v>
      </c>
      <c r="C11" s="5" t="n">
        <v>-8565750</v>
      </c>
    </row>
    <row r="12" spans="1:3">
      <c r="A12" s="4" t="s">
        <v>445</v>
      </c>
      <c r="B12" s="5" t="n">
        <v>0</v>
      </c>
      <c r="C12" s="5" t="n">
        <v>0</v>
      </c>
    </row>
    <row r="13" spans="1:3">
      <c r="A13" s="4" t="s">
        <v>446</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D4" s="4" t="s">
        <v>450</v>
      </c>
    </row>
    <row r="5" spans="1:5">
      <c r="A5" s="4" t="s">
        <v>451</v>
      </c>
      <c r="D5" s="4" t="s">
        <v>452</v>
      </c>
    </row>
    <row r="6" spans="1:5">
      <c r="A6" s="4" t="s">
        <v>453</v>
      </c>
      <c r="D6" s="4" t="s">
        <v>454</v>
      </c>
    </row>
    <row r="7" spans="1:5">
      <c r="A7" s="4" t="s">
        <v>455</v>
      </c>
      <c r="D7" s="4" t="s">
        <v>456</v>
      </c>
    </row>
    <row r="8" spans="1:5">
      <c r="A8" s="4" t="s">
        <v>457</v>
      </c>
      <c r="D8" s="4" t="s">
        <v>458</v>
      </c>
    </row>
    <row r="9" spans="1:5">
      <c r="A9" s="4" t="s">
        <v>459</v>
      </c>
      <c r="D9" s="4" t="s">
        <v>460</v>
      </c>
    </row>
    <row r="10" spans="1:5">
      <c r="A10" s="3" t="s">
        <v>461</v>
      </c>
    </row>
    <row r="11" spans="1:5">
      <c r="A11" s="4" t="s">
        <v>449</v>
      </c>
      <c r="D11" s="7" t="n">
        <v>-5049185</v>
      </c>
    </row>
    <row r="12" spans="1:5">
      <c r="A12" s="4" t="s">
        <v>451</v>
      </c>
      <c r="D12" s="5" t="n">
        <v>2962</v>
      </c>
    </row>
    <row r="13" spans="1:5">
      <c r="A13" s="4" t="s">
        <v>453</v>
      </c>
      <c r="D13" s="5" t="n">
        <v>2033685</v>
      </c>
    </row>
    <row r="14" spans="1:5">
      <c r="A14" s="4" t="s">
        <v>455</v>
      </c>
      <c r="D14" s="5" t="n">
        <v>1256794</v>
      </c>
    </row>
    <row r="15" spans="1:5">
      <c r="A15" s="4" t="s">
        <v>457</v>
      </c>
      <c r="D15" s="5" t="n">
        <v>1785346</v>
      </c>
    </row>
    <row r="16" spans="1:5">
      <c r="A16" s="4" t="s">
        <v>459</v>
      </c>
      <c r="B16" s="7" t="n">
        <v>-23400</v>
      </c>
      <c r="C16" s="7" t="n">
        <v>0</v>
      </c>
      <c r="D16" s="7" t="n">
        <v>29602</v>
      </c>
      <c r="E1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7"/>
    <col customWidth="1" max="2" min="2" width="21"/>
  </cols>
  <sheetData>
    <row r="1" spans="1:2">
      <c r="A1" s="1" t="s">
        <v>462</v>
      </c>
      <c r="B1" s="2" t="s">
        <v>1</v>
      </c>
    </row>
    <row r="2" spans="1:2">
      <c r="B2" s="2" t="s">
        <v>329</v>
      </c>
    </row>
    <row r="3" spans="1:2">
      <c r="A3" s="4" t="s">
        <v>463</v>
      </c>
      <c r="B3" s="4" t="s">
        <v>460</v>
      </c>
    </row>
    <row r="4" spans="1:2">
      <c r="A4" s="4" t="s">
        <v>464</v>
      </c>
    </row>
    <row r="5" spans="1:2">
      <c r="A5" s="4" t="s">
        <v>465</v>
      </c>
      <c r="B5" s="7" t="n">
        <v>14200</v>
      </c>
    </row>
    <row r="6" spans="1:2">
      <c r="A6" s="4" t="s">
        <v>466</v>
      </c>
      <c r="B6" s="4" t="s">
        <v>467</v>
      </c>
    </row>
    <row r="7" spans="1:2">
      <c r="A7" s="4" t="s">
        <v>463</v>
      </c>
      <c r="B7" s="4" t="s">
        <v>450</v>
      </c>
    </row>
    <row r="8" spans="1:2">
      <c r="A8" s="4" t="s">
        <v>468</v>
      </c>
    </row>
    <row r="9" spans="1:2">
      <c r="A9" s="4" t="s">
        <v>465</v>
      </c>
      <c r="B9" s="7" t="n">
        <v>11600</v>
      </c>
    </row>
    <row r="10" spans="1:2">
      <c r="A10" s="4" t="s">
        <v>466</v>
      </c>
      <c r="B10" s="4" t="s">
        <v>467</v>
      </c>
    </row>
    <row r="11" spans="1:2">
      <c r="A11" s="4" t="s">
        <v>469</v>
      </c>
    </row>
    <row r="12" spans="1:2">
      <c r="A12" s="4" t="s">
        <v>465</v>
      </c>
      <c r="B12" s="7" t="n">
        <v>28000</v>
      </c>
    </row>
    <row r="13" spans="1:2">
      <c r="A13" s="4" t="s">
        <v>466</v>
      </c>
      <c r="B13" s="4" t="s">
        <v>470</v>
      </c>
    </row>
    <row r="14" spans="1:2">
      <c r="A14" s="4" t="s">
        <v>463</v>
      </c>
      <c r="B14" s="4" t="s">
        <v>471</v>
      </c>
    </row>
    <row r="15" spans="1:2">
      <c r="A15" s="4" t="s">
        <v>472</v>
      </c>
    </row>
    <row r="16" spans="1:2">
      <c r="A16" s="4" t="s">
        <v>463</v>
      </c>
      <c r="B16" s="4" t="s">
        <v>4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r="A1" s="1" t="s">
        <v>474</v>
      </c>
      <c r="B1" s="2" t="s">
        <v>73</v>
      </c>
      <c r="C1" s="2" t="s">
        <v>1</v>
      </c>
    </row>
    <row r="2" spans="1:3">
      <c r="B2" s="2" t="s">
        <v>329</v>
      </c>
      <c r="C2" s="2" t="s">
        <v>329</v>
      </c>
    </row>
    <row r="3" spans="1:3">
      <c r="A3" s="3" t="s">
        <v>475</v>
      </c>
    </row>
    <row r="4" spans="1:3">
      <c r="A4" s="4" t="s">
        <v>476</v>
      </c>
      <c r="B4" s="7" t="n">
        <v>316328</v>
      </c>
      <c r="C4" s="7" t="n">
        <v>316328</v>
      </c>
    </row>
    <row r="5" spans="1:3">
      <c r="A5" s="4" t="s">
        <v>477</v>
      </c>
      <c r="B5" s="7" t="n">
        <v>107249</v>
      </c>
      <c r="C5" s="7" t="n">
        <v>343790</v>
      </c>
    </row>
    <row r="6" spans="1:3">
      <c r="A6" s="4" t="s">
        <v>478</v>
      </c>
      <c r="B6" s="4" t="s">
        <v>4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480</v>
      </c>
      <c r="B1" s="2" t="s">
        <v>73</v>
      </c>
      <c r="D1" s="2" t="s">
        <v>1</v>
      </c>
    </row>
    <row r="2" spans="1:5">
      <c r="B2" s="2" t="s">
        <v>2</v>
      </c>
      <c r="C2" s="2" t="s">
        <v>74</v>
      </c>
      <c r="D2" s="2" t="s">
        <v>2</v>
      </c>
      <c r="E2" s="2" t="s">
        <v>74</v>
      </c>
    </row>
    <row r="3" spans="1:5">
      <c r="A3" s="3" t="s">
        <v>77</v>
      </c>
    </row>
    <row r="4" spans="1:5">
      <c r="A4" s="4" t="s">
        <v>79</v>
      </c>
      <c r="B4" s="7" t="n">
        <v>3467184</v>
      </c>
      <c r="C4" s="7" t="n">
        <v>1946909</v>
      </c>
      <c r="D4" s="7" t="n">
        <v>9915956</v>
      </c>
      <c r="E4" s="7" t="n">
        <v>4901670</v>
      </c>
    </row>
    <row r="5" spans="1:5">
      <c r="A5" s="4" t="s">
        <v>81</v>
      </c>
      <c r="B5" s="5" t="n">
        <v>2190240</v>
      </c>
      <c r="C5" s="5" t="n">
        <v>812227</v>
      </c>
      <c r="D5" s="5" t="n">
        <v>4968352</v>
      </c>
      <c r="E5" s="5" t="n">
        <v>2100271</v>
      </c>
    </row>
    <row r="6" spans="1:5">
      <c r="A6" s="4" t="s">
        <v>322</v>
      </c>
      <c r="B6" s="5" t="n">
        <v>6290992</v>
      </c>
      <c r="C6" s="7" t="n">
        <v>2780447</v>
      </c>
      <c r="D6" s="5" t="n">
        <v>16843836</v>
      </c>
      <c r="E6" s="7" t="n">
        <v>7181300</v>
      </c>
    </row>
    <row r="7" spans="1:5">
      <c r="A7" s="4" t="s">
        <v>481</v>
      </c>
    </row>
    <row r="8" spans="1:5">
      <c r="A8" s="3" t="s">
        <v>77</v>
      </c>
    </row>
    <row r="9" spans="1:5">
      <c r="A9" s="4" t="s">
        <v>79</v>
      </c>
      <c r="B9" s="5" t="n">
        <v>2021382</v>
      </c>
      <c r="D9" s="5" t="n">
        <v>5123210</v>
      </c>
    </row>
    <row r="10" spans="1:5">
      <c r="A10" s="4" t="s">
        <v>81</v>
      </c>
      <c r="B10" s="5" t="n">
        <v>737754</v>
      </c>
      <c r="D10" s="5" t="n">
        <v>1878731</v>
      </c>
    </row>
    <row r="11" spans="1:5">
      <c r="A11" s="4" t="s">
        <v>322</v>
      </c>
      <c r="B11" s="5" t="n">
        <v>2759136</v>
      </c>
      <c r="D11" s="5" t="n">
        <v>7001941</v>
      </c>
    </row>
    <row r="12" spans="1:5">
      <c r="A12" s="4" t="s">
        <v>482</v>
      </c>
    </row>
    <row r="13" spans="1:5">
      <c r="A13" s="3" t="s">
        <v>77</v>
      </c>
    </row>
    <row r="14" spans="1:5">
      <c r="A14" s="4" t="s">
        <v>79</v>
      </c>
      <c r="B14" s="5" t="n">
        <v>-74473</v>
      </c>
      <c r="D14" s="5" t="n">
        <v>-221540</v>
      </c>
    </row>
    <row r="15" spans="1:5">
      <c r="A15" s="4" t="s">
        <v>81</v>
      </c>
      <c r="B15" s="5" t="n">
        <v>74473</v>
      </c>
      <c r="D15" s="5" t="n">
        <v>221540</v>
      </c>
    </row>
    <row r="16" spans="1:5">
      <c r="A16" s="4" t="s">
        <v>322</v>
      </c>
      <c r="B16" s="5" t="n">
        <v>0</v>
      </c>
      <c r="D16" s="5" t="n">
        <v>0</v>
      </c>
    </row>
    <row r="17" spans="1:5">
      <c r="A17" s="4" t="s">
        <v>483</v>
      </c>
    </row>
    <row r="18" spans="1:5">
      <c r="A18" s="3" t="s">
        <v>77</v>
      </c>
    </row>
    <row r="19" spans="1:5">
      <c r="A19" s="4" t="s">
        <v>79</v>
      </c>
      <c r="B19" s="5" t="n">
        <v>1946909</v>
      </c>
      <c r="D19" s="5" t="n">
        <v>4901670</v>
      </c>
    </row>
    <row r="20" spans="1:5">
      <c r="A20" s="4" t="s">
        <v>81</v>
      </c>
      <c r="B20" s="5" t="n">
        <v>812227</v>
      </c>
      <c r="D20" s="5" t="n">
        <v>2100271</v>
      </c>
    </row>
    <row r="21" spans="1:5">
      <c r="A21" s="4" t="s">
        <v>322</v>
      </c>
      <c r="B21" s="7" t="n">
        <v>2759136</v>
      </c>
      <c r="D21" s="7" t="n">
        <v>70019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BASIS OF PRESENTATION AND SI</vt:lpstr>
      <vt:lpstr>3. DISCONTINUED OPERATIONS</vt:lpstr>
      <vt:lpstr>4. VARIABLE INTEREST ENTITIES</vt:lpstr>
      <vt:lpstr>5. OTHER RECEIVABLES</vt:lpstr>
      <vt:lpstr>6. INVENTORY</vt:lpstr>
      <vt:lpstr>7. PROPERTY, PLANT AND EQUIPMEN</vt:lpstr>
      <vt:lpstr>8. INVESTMENTS</vt:lpstr>
      <vt:lpstr>9. FAIR VALUE ACCOUNTING</vt:lpstr>
      <vt:lpstr>10. INTANGIBLE ASSETS</vt:lpstr>
      <vt:lpstr>11. LEASES</vt:lpstr>
      <vt:lpstr>12. RELATED PARTY TRANSACTIONS</vt:lpstr>
      <vt:lpstr>13. EQUITY</vt:lpstr>
      <vt:lpstr>14. COMMITMENTS AND CONTINGENCI</vt:lpstr>
      <vt:lpstr>15. STOCK BASED COMPENSATION</vt:lpstr>
      <vt:lpstr>16. NET INCOME (LOSS) PER SHARE</vt:lpstr>
      <vt:lpstr>17. INCOME TAXES</vt:lpstr>
      <vt:lpstr>18. COLLABORATION AGREEMENT</vt:lpstr>
      <vt:lpstr>19. SEGMENT INFORMATION</vt:lpstr>
      <vt:lpstr>20. SUBSEQUENT EVENTS</vt:lpstr>
      <vt:lpstr>21. COMPARATIVE FIGURES</vt:lpstr>
      <vt:lpstr>2. SUMMARY OF SIGNIFICANT ACCOU</vt:lpstr>
      <vt:lpstr>3. DISCONTINUED OPERATIONS (Tab</vt:lpstr>
      <vt:lpstr>4. VARIABLE INTEREST ENTITIES (</vt:lpstr>
      <vt:lpstr>6. INVENTORY (Tables)</vt:lpstr>
      <vt:lpstr>7. PROPERTY, PLANT AND EQUIPM31</vt:lpstr>
      <vt:lpstr>8. INVESTMENTS (Tables)</vt:lpstr>
      <vt:lpstr>9. FAIR VALUE ACCOUNTING (Table</vt:lpstr>
      <vt:lpstr>10. INTANGIBLE ASSETS (Tables)</vt:lpstr>
      <vt:lpstr>11. LEASES (Tables)</vt:lpstr>
      <vt:lpstr>14. COMMITMENTS AND CONTINGEN36</vt:lpstr>
      <vt:lpstr>15. STOCK BASED COMPENSATION (T</vt:lpstr>
      <vt:lpstr>16. NET INCOME (LOSS) PER SHA38</vt:lpstr>
      <vt:lpstr>17. INCOME TAXES (Tables)</vt:lpstr>
      <vt:lpstr>21. COMPARATIVE FIGURES (Tables</vt:lpstr>
      <vt:lpstr>3. DISCONTINUED OPERATIONS (Det</vt:lpstr>
      <vt:lpstr>4. VARIABLE INTEREST ENTITY (De</vt:lpstr>
      <vt:lpstr>5. OTHER RECEIVABLES (Details N</vt:lpstr>
      <vt:lpstr>6. INVENTORY (Details)</vt:lpstr>
      <vt:lpstr>7. PROPERTY, PLANT AND EQUIPM45</vt:lpstr>
      <vt:lpstr>7. PROPERTY, PLANT AND EQUIPM46</vt:lpstr>
      <vt:lpstr>8. INVESTMENTS (Details)</vt:lpstr>
      <vt:lpstr>8. INVESTMENTS (Details Narrati</vt:lpstr>
      <vt:lpstr>9. FAIR VALUE ACCOUNTING (Detai</vt:lpstr>
      <vt:lpstr>9. FAIR VALUE ACCOUNTING (Det50</vt:lpstr>
      <vt:lpstr>10. INTANGIBLE ASSETS (Details)</vt:lpstr>
      <vt:lpstr>10. INTANGIBLE ASSETS (Details </vt:lpstr>
      <vt:lpstr>10. INTANGIBLE ASSETS (Detail53</vt:lpstr>
      <vt:lpstr>11. LEASES (Details)</vt:lpstr>
      <vt:lpstr>11. LEASES (Details Narrative)</vt:lpstr>
      <vt:lpstr>12. RELATED PARTY TRANSACTIONS </vt:lpstr>
      <vt:lpstr>13. EQUITY (Details Narrative)</vt:lpstr>
      <vt:lpstr>14. COMMITMENTS AND CONTINGEN58</vt:lpstr>
      <vt:lpstr>15. STOCK BASED COMPENSATION (D</vt:lpstr>
      <vt:lpstr>15. STOCK BASED COMPENSATION 60</vt:lpstr>
      <vt:lpstr>15. STOCK BASED COMPENSATION 61</vt:lpstr>
      <vt:lpstr>16. NET INCOME (LOSS) PER SHA62</vt:lpstr>
      <vt:lpstr>17. INCOME TAXES (Details)</vt:lpstr>
      <vt:lpstr>17. INCOME TAXES (Details 1)</vt:lpstr>
      <vt:lpstr>17. INCOME TAXES (Details 2)</vt:lpstr>
      <vt:lpstr>17. INCOME TAXES (Details Narra</vt:lpstr>
      <vt:lpstr>18. COLLABORATION AGREEMENT (De</vt:lpstr>
      <vt:lpstr>21. COMPARATIVE FIGUR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13:59Z</dcterms:created>
  <dcterms:modified xmlns:dcterms="http://purl.org/dc/terms/" xmlns:xsi="http://www.w3.org/2001/XMLSchema-instance" xsi:type="dcterms:W3CDTF">2015-11-13T10:13:59Z</dcterms:modified>
  <dc:title xmlns:dc="http://purl.org/dc/elements/1.1/">Untitled</dc:title>
  <dc:description xmlns:dc="http://purl.org/dc/elements/1.1/"/>
  <dc:subject xmlns:dc="http://purl.org/dc/elements/1.1/"/>
  <cp:keywords/>
  <cp:category/>
</cp:coreProperties>
</file>